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1. SUMMARY OF SIGNIFICANT ACCOU" sheetId="7" state="visible" r:id="rId7"/>
    <sheet xmlns:r="http://schemas.openxmlformats.org/officeDocument/2006/relationships" name="2. GOING CONCERN" sheetId="8" state="visible" r:id="rId8"/>
    <sheet xmlns:r="http://schemas.openxmlformats.org/officeDocument/2006/relationships" name="3. EQUIPMENT" sheetId="9" state="visible" r:id="rId9"/>
    <sheet xmlns:r="http://schemas.openxmlformats.org/officeDocument/2006/relationships" name="4. ACCRUED INTEREST _ RELATED P" sheetId="10" state="visible" r:id="rId10"/>
    <sheet xmlns:r="http://schemas.openxmlformats.org/officeDocument/2006/relationships" name="5. STOCKHOLDERS' DEFICIT" sheetId="11" state="visible" r:id="rId11"/>
    <sheet xmlns:r="http://schemas.openxmlformats.org/officeDocument/2006/relationships" name="6. COMMITMENTS AND CONTINGENCIE" sheetId="12" state="visible" r:id="rId12"/>
    <sheet xmlns:r="http://schemas.openxmlformats.org/officeDocument/2006/relationships" name="7. RELATED PARTY TRANSACTIONS" sheetId="13" state="visible" r:id="rId13"/>
    <sheet xmlns:r="http://schemas.openxmlformats.org/officeDocument/2006/relationships" name="8. SUBSEQUENT EVENTS" sheetId="14" state="visible" r:id="rId14"/>
    <sheet xmlns:r="http://schemas.openxmlformats.org/officeDocument/2006/relationships" name="1. SUMMARY OF SIGNIFICANT ACC15" sheetId="15" state="visible" r:id="rId15"/>
    <sheet xmlns:r="http://schemas.openxmlformats.org/officeDocument/2006/relationships" name="1. SUMMARY OF SIGNIFICANT ACC16" sheetId="16" state="visible" r:id="rId16"/>
    <sheet xmlns:r="http://schemas.openxmlformats.org/officeDocument/2006/relationships" name="3. EQUIPMENT (Tables)" sheetId="17" state="visible" r:id="rId17"/>
    <sheet xmlns:r="http://schemas.openxmlformats.org/officeDocument/2006/relationships" name="5. STOCKHOLDERS' DEFICIT (Table" sheetId="18" state="visible" r:id="rId18"/>
    <sheet xmlns:r="http://schemas.openxmlformats.org/officeDocument/2006/relationships" name="1. SUMMARY OF SIGNIFICANT ACC19" sheetId="19" state="visible" r:id="rId19"/>
    <sheet xmlns:r="http://schemas.openxmlformats.org/officeDocument/2006/relationships" name="1. SUMMARY OF SIGNIFICANT ACC20" sheetId="20" state="visible" r:id="rId20"/>
    <sheet xmlns:r="http://schemas.openxmlformats.org/officeDocument/2006/relationships" name="1. SUMMARY OF SIGNIFICANT ACC21" sheetId="21" state="visible" r:id="rId21"/>
    <sheet xmlns:r="http://schemas.openxmlformats.org/officeDocument/2006/relationships" name="1. SUMMARY OF SIGNIFICANT ACC22" sheetId="22" state="visible" r:id="rId22"/>
    <sheet xmlns:r="http://schemas.openxmlformats.org/officeDocument/2006/relationships" name="1. SUMMARY OF SIGNIFICANT ACC23" sheetId="23" state="visible" r:id="rId23"/>
    <sheet xmlns:r="http://schemas.openxmlformats.org/officeDocument/2006/relationships" name="1. SUMMARY OF SIGNIFICANT ACC24" sheetId="24" state="visible" r:id="rId24"/>
    <sheet xmlns:r="http://schemas.openxmlformats.org/officeDocument/2006/relationships" name="2. GOING CONCERN (Details Narra" sheetId="25" state="visible" r:id="rId25"/>
    <sheet xmlns:r="http://schemas.openxmlformats.org/officeDocument/2006/relationships" name="3. EQUIPMENT (Details)" sheetId="26" state="visible" r:id="rId26"/>
    <sheet xmlns:r="http://schemas.openxmlformats.org/officeDocument/2006/relationships" name="3. EQUIPMENT (Details Narrative" sheetId="27" state="visible" r:id="rId27"/>
    <sheet xmlns:r="http://schemas.openxmlformats.org/officeDocument/2006/relationships" name="5. STOCKHOLDERS' DEFICIT (Detai" sheetId="28" state="visible" r:id="rId28"/>
    <sheet xmlns:r="http://schemas.openxmlformats.org/officeDocument/2006/relationships" name="5. STOCKHOLDERS' DEFICIT (Det29" sheetId="29" state="visible" r:id="rId29"/>
    <sheet xmlns:r="http://schemas.openxmlformats.org/officeDocument/2006/relationships" name="5. STOCKHOLDERS' DEFICIT (Det30" sheetId="30" state="visible" r:id="rId30"/>
    <sheet xmlns:r="http://schemas.openxmlformats.org/officeDocument/2006/relationships" name="5. STOCKHOLDERS' DEFICIT (Det31" sheetId="31" state="visible" r:id="rId31"/>
    <sheet xmlns:r="http://schemas.openxmlformats.org/officeDocument/2006/relationships" name="6. COMMITMENTS AND CONTINGENC32" sheetId="32" state="visible" r:id="rId32"/>
    <sheet xmlns:r="http://schemas.openxmlformats.org/officeDocument/2006/relationships" name="7. RELATED PARTY TRANSACTIONS (" sheetId="33" state="visible" r:id="rId33"/>
  </sheets>
  <definedNames/>
  <calcPr calcId="124519" fullCalcOnLoad="1"/>
</workbook>
</file>

<file path=xl/sharedStrings.xml><?xml version="1.0" encoding="utf-8"?>
<sst xmlns="http://schemas.openxmlformats.org/spreadsheetml/2006/main" uniqueCount="340">
  <si>
    <t>Document and Entity Information - USD ($)</t>
  </si>
  <si>
    <t>12 Months Ended</t>
  </si>
  <si>
    <t>Dec. 31, 2016</t>
  </si>
  <si>
    <t>Mar. 22, 2017</t>
  </si>
  <si>
    <t>Jun. 30, 2016</t>
  </si>
  <si>
    <t>Document And Entity Information</t>
  </si>
  <si>
    <t>Entity Registrant Name</t>
  </si>
  <si>
    <t>Kraig Biocraft Laboratorie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Accounts receivable, net</t>
  </si>
  <si>
    <t>Prepaid expenses</t>
  </si>
  <si>
    <t>Total Current Assets</t>
  </si>
  <si>
    <t>Property and Equipment, net</t>
  </si>
  <si>
    <t>Total Assets</t>
  </si>
  <si>
    <t>Current Liabilities</t>
  </si>
  <si>
    <t>Accounts payable and accrued expenses</t>
  </si>
  <si>
    <t>Note payable - related party</t>
  </si>
  <si>
    <t>Royalty agreement payable - related party</t>
  </si>
  <si>
    <t>Accounts payable and accrued expenses - related party</t>
  </si>
  <si>
    <t>Total Current Liabilities</t>
  </si>
  <si>
    <t>Commitments and Contingencies</t>
  </si>
  <si>
    <t xml:space="preserve"> </t>
  </si>
  <si>
    <t>Stockholders' Deficit</t>
  </si>
  <si>
    <t>Preferred stock Series A, no par value; 2 and 2 shares issued and outstanding, respectively</t>
  </si>
  <si>
    <t>Common stock Class A, no par value; unlimited shares authorized, 773,627,964 and 708,068,385 shares issued and outstanding, respectively</t>
  </si>
  <si>
    <t>Common stock Class B, no par value; unlimited shares authorized, no shares issued and outstanding</t>
  </si>
  <si>
    <t>Common Stock Issuable, 5,778,633 and 1,122,311 shares, respectively</t>
  </si>
  <si>
    <t>Additional paid-in capital</t>
  </si>
  <si>
    <t>Accumulated Deficit</t>
  </si>
  <si>
    <t>Total Stockholders' Deficit</t>
  </si>
  <si>
    <t>Total Liabilities and Stockholders' Deficit</t>
  </si>
  <si>
    <t>Balance Sheets (Parenthetical) - $ / shares</t>
  </si>
  <si>
    <t>Stockholders equity:</t>
  </si>
  <si>
    <t>Preferred stock, par value</t>
  </si>
  <si>
    <t>Preferred stock, issued shares</t>
  </si>
  <si>
    <t>Preferred stock, outstanding shares</t>
  </si>
  <si>
    <t>Common stock Class A, par value</t>
  </si>
  <si>
    <t>Common stock Class A, issued shares</t>
  </si>
  <si>
    <t>Common stock Class A, outstanding shares</t>
  </si>
  <si>
    <t>Common stock Class B, par value</t>
  </si>
  <si>
    <t>Common stock Class B, issued shares</t>
  </si>
  <si>
    <t>Common stock Class B, outstanding shares</t>
  </si>
  <si>
    <t>Common Stock Issuable, Shares</t>
  </si>
  <si>
    <t>Statements of Operations - USD ($)</t>
  </si>
  <si>
    <t>Income Statement [Abstract]</t>
  </si>
  <si>
    <t>Revenue</t>
  </si>
  <si>
    <t>Operating Expenses</t>
  </si>
  <si>
    <t>General and Administrative</t>
  </si>
  <si>
    <t>Professional Fees</t>
  </si>
  <si>
    <t>Officer's Salary</t>
  </si>
  <si>
    <t>Research and Development</t>
  </si>
  <si>
    <t>Total Operating Expenses</t>
  </si>
  <si>
    <t>Loss from Operations</t>
  </si>
  <si>
    <t>Other Income/(Expenses)</t>
  </si>
  <si>
    <t>Gain on forgiveness of debt</t>
  </si>
  <si>
    <t>Loss on disposal of fixed asset</t>
  </si>
  <si>
    <t>Interest expense</t>
  </si>
  <si>
    <t>Total Other Income/(Expenses)</t>
  </si>
  <si>
    <t>Net (Loss) before Provision for Income Taxes</t>
  </si>
  <si>
    <t>Provision for Income Taxes</t>
  </si>
  <si>
    <t>Net (Loss)</t>
  </si>
  <si>
    <t>Net Income (Loss) Per Share - Basic and Diluted</t>
  </si>
  <si>
    <t>Weighted average number of shares outstanding during the period - Basic and Diluted</t>
  </si>
  <si>
    <t>Statements of Cash Flows - USD ($)</t>
  </si>
  <si>
    <t>Cash Flows From Operating Activities:</t>
  </si>
  <si>
    <t>Net Loss</t>
  </si>
  <si>
    <t>Adjustments to reconcile net loss to net cash used in operations</t>
  </si>
  <si>
    <t>Depreciation expense</t>
  </si>
  <si>
    <t>Imputed interest</t>
  </si>
  <si>
    <t>Stock issuable for services</t>
  </si>
  <si>
    <t>Warrants issued to consultants</t>
  </si>
  <si>
    <t>Warrants issued to related party</t>
  </si>
  <si>
    <t>Changes in operating assets and liabilities:</t>
  </si>
  <si>
    <t>(Increase) Decrease in prepaid expenses</t>
  </si>
  <si>
    <t>Increase in accounts receivables, net</t>
  </si>
  <si>
    <t>(Decrease) in accrued expenses and other payables - related party</t>
  </si>
  <si>
    <t>(Decrease) Increase in accounts payable</t>
  </si>
  <si>
    <t>Net Cash Used In Operating Activities</t>
  </si>
  <si>
    <t>Cash Flows From Investing Activities:</t>
  </si>
  <si>
    <t>Purchase of Fixed Assets and Domain Name</t>
  </si>
  <si>
    <t>Net Cash Used In Investing Activities</t>
  </si>
  <si>
    <t>Cash Flows From Financing Activities:</t>
  </si>
  <si>
    <t>Proceeds from Notes Payable - related party</t>
  </si>
  <si>
    <t>Proceeds from issuance of common stock</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nection with cashless warrants exercise</t>
  </si>
  <si>
    <t>Shares issuable in connection with cashless warrant exercise</t>
  </si>
  <si>
    <t>Settlement of accounts payable with stock issuance</t>
  </si>
  <si>
    <t>Statement of Changes in Stockholders Deficit - USD ($)</t>
  </si>
  <si>
    <t>Preferred Stock - Series A</t>
  </si>
  <si>
    <t>Common Stock - Class A</t>
  </si>
  <si>
    <t>Common Stock - Class B</t>
  </si>
  <si>
    <t>Common Stock - Class A Shares</t>
  </si>
  <si>
    <t>APIC</t>
  </si>
  <si>
    <t>Total</t>
  </si>
  <si>
    <t>Beginning Balance, Shares at Dec. 31, 2014</t>
  </si>
  <si>
    <t>Beginning Balance, Amount at Dec. 31, 2014</t>
  </si>
  <si>
    <t>Grant warrants for services to related party</t>
  </si>
  <si>
    <t>Grant warrants for services to consultants</t>
  </si>
  <si>
    <t>Exercise of warrants in exchange for stock, Shares</t>
  </si>
  <si>
    <t>Exercise of warrants in exchange for stock, Amount</t>
  </si>
  <si>
    <t>Settlement of accounts payable with stock issuance, Shares</t>
  </si>
  <si>
    <t>Settlement of accounts payable with stock issuance, Amount</t>
  </si>
  <si>
    <t>Stock issued for cash, Shares</t>
  </si>
  <si>
    <t>Stock issued for cash, Amount</t>
  </si>
  <si>
    <t>Ending Balance, Shares at Dec. 31, 2015</t>
  </si>
  <si>
    <t>Ending Balance, Amount at Dec. 31, 2015</t>
  </si>
  <si>
    <t>Warrants issued for services - related party</t>
  </si>
  <si>
    <t>Warrants issued for services</t>
  </si>
  <si>
    <t>Shares issued for services, Shares</t>
  </si>
  <si>
    <t>Shares issued for services, Amount</t>
  </si>
  <si>
    <t>Imputed Interest</t>
  </si>
  <si>
    <t>Ending Balance, Shares at Dec. 31, 2016</t>
  </si>
  <si>
    <t>Ending Balance, Amount at Dec. 31, 2016</t>
  </si>
  <si>
    <t>1. SUMMARY OF SIGNIFICANT ACCOUNTING POLICIES AND ORGANIZATION</t>
  </si>
  <si>
    <t>Notes to Financial Statements</t>
  </si>
  <si>
    <t>(A) Org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 Cash For purposes of the cash flow statements, the
Company considers all highly liquid investments with original maturities of three months or less at the time of purchase to be
cash equivalents. There were no cash equivalents as of December 31, 2016 or December 31, 2015. (D) Loss Per Share Basic and diluted net loss per common share
is computed based upon the weighted average common shares outstanding as defined by FASB Accounting Standards Codification No.
260, “Earnings per Share.” During the years ended December 31, 2016 and 2015, warrants were not included
in the computation of income/ (loss) per share because their inclusion is anti-dilutive. The computation of basic and diluted loss per
share during the years ended December 31, 2016 and 2015 excludes the common stock equivalents of the following potentially dilutive
securities because their inclusion would be anti-dilutive:
December 31, 2016
December 31, 2015
Stock Warrants (Exercise price - $0.001/share) 47,800,000 34,000,000
Convertible Preferred Stock 2 2
Total 47,800,002 34,000,002 (E) Research and Development Costs The Company expenses all research and development costs as incurred
for which there is no alternative future use. These costs also include the expensing of employee compensation and employee stock
based compensation.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2016 2015
Expected income tax recovery (expense) at the statutory rate of 34% (1,045,001 ) $ (724,717 )
Tax effect of expenses that are not deductible for income tax purposes (net of other amounts deductible for tax purposes) 534,325 229,561
Change in valuation allowance 510,677 495,156
Provision for income taxes $ - $ - The components of deferred income taxes are as follows:
Years Ended December,
2016 2015
Deferred tax liability: $ - $ -
Deferred tax asset
Net Operating Loss Carryforward 2,813,989 3,324,665
Valuation allowance (2,813,989 (3,324,665 )
Net deferred tax asset - -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5. The net change in the valuation allowance for
the year ended December 31, 2016 and 2015 was an increase of $510,677 and $495,156 respectively.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December 31, 2016 and December 31, 2015 there were no amounts that had been accrued in respect
to uncertain tax positions. The Company’s U.S. federal income tax
return for the fiscal year ended December 31, 2013 was audited by the Internal Revenue Service (“IRS”). The IRS made
certain adjustments to the Company’s prior year tax returns; however, the adjustments did not result in any tax liability
or required payments. (G)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H)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I) Business Segments The Company operates in one segment and therefore segment information
is not presented. ( J)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All other newly issued accounting pronouncements but not yet effective
have been deemed either immaterial or not applicable. (K) Reclassification The 2015 financial statements have been reclassified to conform to
the 2016 presentation. (L) Equipment 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during the years ended December
31, 2016 and 2015. (M)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16 and December 31, 2015.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December 31, 2016
December 31, 2015
Level 1 $ - $ -
Level 2 - -
Level 3 - -
Total $ - $ - (N) Revenue Recognition The Company’s revenues are generated primarily from contracts
with the U.S. Government. The Company performs work under the cost-plus-fixed-fee contract. 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 .
Invoicing for costs and applicable fees are reported to the U.S. Government on a monthly basis and invoices are typically paid
within 30 days. For the year ended December 31, 2016, the Company recognized $31,858
in revenue from the Government contract. (O) Concentration of Credit Risk The Company at times has cash in banks in excess of FDIC insurance
limits. At December 31, 2016 and December 31, 2015, the Company had approximately $48,859 and $0, respectively in excess of FDIC
insurance limits. At December 31, 2016 and December 31, 2015, the Company had a concentration
of accounts receivable of:
Customer
December 31, 2016
December 31, 2015
Customer A 100 % 0 %
Customer A $ 31,858 $ - For the years ended December 31, 2016 and December 31, 2015, the
Company had a concentration of sales of:
Customer
December 31, 2016
December 31, 2015
Customer A 100 % 0 %
Customer A $ 31,858 $ - For the years ended December 31, 2016 and December 31, 2015, the
Company booked $0 and $0 for doubtful accounts.</t>
  </si>
  <si>
    <t>2. GOING CONCERN</t>
  </si>
  <si>
    <t>Organization, Consolidation and Presentation of Financial Statements [Abstract]</t>
  </si>
  <si>
    <t>GOING CONCERN</t>
  </si>
  <si>
    <t xml:space="preserve">As reflected in the accompanying financial statements,
the Company has a working capital deficiency of $2,412,431 and stockholders’ deficiency of $2,360,813 and used $1,011,841
of cash in operations for the year ended December 31, 2016.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t>
  </si>
  <si>
    <t>3. EQUIPMENT</t>
  </si>
  <si>
    <t>Property, Plant and Equipment [Abstract]</t>
  </si>
  <si>
    <t>EQUIPMENT</t>
  </si>
  <si>
    <t xml:space="preserve">At December 31, 2016 and December 31, 2015, property and equipment,
net, is as follows:
As of December 31, 2016
As of December 31, 2015
Automobile $ 41,805 $ 41,805
Laboratory Equipment 39,310 36,822
Office Equipment 6,466 6,466
Less: Accumulated Depreciation (35,963 ) (18,989 )
Total Property and Equipment, net $ 51,618 $ 66,104 Depreciation expense for the year ended December 31, 2016 and 2015
was $16,974 and $15,419 respectively. </t>
  </si>
  <si>
    <t>4. ACCRUED INTEREST – RELATED PARTY</t>
  </si>
  <si>
    <t>Related Party Transactions [Abstract]</t>
  </si>
  <si>
    <t>ACRRUED INTEREST – RELATED PARTY</t>
  </si>
  <si>
    <t>On June 6, 2016, the Company received $50,000
from a principal stockholder. Pursuant to the terms of the loan, the advance bears interest at 3%, is unsecured and
due on demand. The Company recorded accrued interest payable of $855 as of December 31, 2016. In addition, the Company recorded
$1,425 as an in-kind contribution of interest related to the loan for the year ended December 31, 2016. On February 25, 2013, the Company received $150,000
from a principal stockholder. Pursuant to the terms of the loan, the advance bears interest at 3%, is unsecured and
due on demand. At December 31, 2013 the loan balance was repaid. For the Company’s fiscal years ended December
31, 2016 and 2015, the Company recorded $0 and $2,001 in accrued interest payable respectively.</t>
  </si>
  <si>
    <t>5. STOCKHOLDERS' DEFICIT</t>
  </si>
  <si>
    <t>Equity [Abstract]</t>
  </si>
  <si>
    <t>STOCKHOLDERS' DEFICIT</t>
  </si>
  <si>
    <t xml:space="preserve">(A) Common
Stock Issued for Cash On June 16, 2015, the Company issued 4,675,811
share of common stock for $150,000 ($0.03/share). On July 9, 2015, the Company issued 3,731,343
share of common stock for $100,000 ($0.026/share). On August 3, 2015, the Company issued 4,152,824
share of common stock for $100,000 ($0.024/share). On September 28, 2015, the Company issued 4,166,667
share of common stock for $100,000 ($0.024/share). On October 19, 2015, the Company issued 3,894,081
shares of common stock for $100,000 ($0.026/share). On November 16, 2015, the Company issued 4,166,667
shares of common stock for $100,000 ($0.024/share). On December 21, 2015, the Company issued 5,186,722
shares of common stock for $100,000 ($0.019/share). On February 16, 2016 the Company issued 5,630,631
share of common stock for $100,000 ($0.018/share). On March 28, 2016 the Company issued 5,411,255
share of common stock for $100,000 ($0.018/share). On April 25, 2016 the Company issued 5,952,381
share of common stock for $100,000 ($0.017/share). On June 28, 2016 the Company issued 7,812,500
share of common stock for $125,000 ($0.016/share). On July 26, 2016 the Company issued 6,028,939
shares of common stock for $150,000 ($0.025/share). On August 8, 2016 the Company issued 2,181,501
shares of common stock for $100,000 ($0.046/share). On August 18, 2016 the Company issued 1,838,235
shares of common stock for $100,000 ($0.054/share). On September 9, 2016 the Company issued 2,604,167
shares of common stock for $100,000 ($0.038/share). On October 21, 2016 the Company issued 4,166,667
shares of common stock for $150,000 ($0.036/per share). (B) Common Stock Issued for Services Shares issued for services as mentioned below were valued at the
closing price of the stock on the date of grant. On March 5, 2015, the Company issued 10,000
shares with a fair value of $321 ($0.0321/share) to a consultant as consideration for consulting fees owed from October 1, 2014
through February 28, 2015 of $10,000. The issuance of shares resulted in gain on settlement of accounts payable of $9,679. On November 9, 2015, the Company issued 14,000
shares with a fair value of $434 ($0.031/share) to a consultant as consideration for consulting fees owed from March 1, 2015 through
September 30, 2015 of $14,000. The issuance of shares resulted in gain on settlement of accounts payable of $13,566. On April 4, 2016, the Company issued 12,000
shares with a fair value of $296 ($0.0247/share) to a consultant as consideration for consulting fees owed from October 1, 2015
through March 31, 2016 of $6,000. The issuance of shares resulted in gain on settlement of accounts payable of $5,704. On November 7, 2016, the Company issued 12,000
shares with a fair value of $512 ($0.0427/share) to a consultant as consideration for consulting fees owed from April 1, 2016 through
October 31, 2016 of $6,000. The issuance of shares resulted in gain on settlement of accounts payable of $5,488. On December 4, 2016, the Company granted 750,000
shares valued at $32,850 ($0.0438/share) to a consultant for services rendered. The shares were issued subsequent to period end
on January 25, 2017. (C) Common Stock Warrants On January 21, 2015, the Company issued 2,918,919 shares in connection
with the cashless exercise of the 3,000,000 warrants. On January 23, 2015, the Company issued 3-year
warrant to purchase 2,000,000 shares of common stock at $0.001 per share to a related party for services to be rendered. The warrants
had a fair value of $72,317, based upon the Black-Scholes option-pricing model on the date of grant and were fully vested upon
issuance and will be exercisable on February 2, 2016, and for a period expiring on January 19, 2018. Grant Date
Expected dividends 0 %
Expected volatility 88.13 %
Expected term
3 years
Risk free interest rate 1.33 %
Expected forfeitures 0 % On May 28, 2015, the Company issued 3-year warrant to purchase 3,000,000
shares of common stock at $0.001 per share to a related party for services to be rendered. The warrants had a fair value of $117,503,
based upon the Black-Scholes option-pricing model on the date of grant and vested on October 28, 2016, and will be exercisable
commencing on May 28, 2018, and for a period expiring on May 28, 2022. During the years ended December 31, 2016 and 2015, the Company
recorded $68,600 and $28,300 as an expense for such warrants issued to related party. Grant Date
Expected dividends 0 %
Expected volatility 77.49 %
Expected term
4 years
Risk free interest rate 1.24 %
Expected forfeitures 0 % On June 22, 2015, the Company issued 3-year warrant to purchase 15,000,000
shares of common stock at a price of $0.001 per share to a consultant for services to be rendered. The warrants had a fair value
of $590,335, based upon the Black-Scholes option-pricing model on the date of grant and were fully vested upon issuance and will
be exercisable commencing on December 28, 2015, and for a period expiring on September 22, 2018 (See Note 6( C)). Grant Date
Expected dividends 0 %
Expected volatility 78.85 %
Expected term
3 years
Risk free interest rate 1.06 %
Expected forfeitures 0 % On July 2, 2015, the Company issued 1,176,922 shares in connection
with the cashless exercise of the 1,200,000 warrants On January 1, 2016, the Company issued 3-year warrant to purchase
6,000,000 shares of common stock at $0.001 per share to a related party for services to be rendered. The warrants had a fair value
of $142,526, based upon the Black-Scholes option-pricing model on the date of grant and vested on February 20, 2017, and will be
exercisable commencing on February 20, 2018, and for a period expiring on February 20, 2021. During the years ended December 31,
2016, the Company recorded $125,053 as an expense for such warrants issued to this related party. Grant Date
Expected dividends 0 %
Expected volatility 78.58 %
Expected term
3 years
Risk free interest rate 1.32 %
Expected forfeitures 0 % On April 7, 2016, the Company issued 958,506
shares in connection with the cashless exercise of the 1,000,000 warrants. On April 7, 2016, the Company issued 958,506 shares in connection
with the cashless exercise of the 1,000,000 warrants On May 5, 2016, the Company issued 7,627,907
shares in connection with the cashless exercise of the 8,000,000 warrants. On June 23, 2016, the Company issued 12,867,681
shares in connection with the cashless exercise of the 13,500,000 warrants. On November 7, 2016, the Company issued 1,496,703
shares in connection with the cashless exercise of the 1,500,000 warrants. On December 30, 2016, the Company recorded stock
issuable of 1,953,161 shares in connection with the cashless exercise of the 1,500,000 warrants. On December 30, 2016, the Company recorded stock
issuable of 1,953,161 shares in connection with the cashless exercise of the 1,500,000 warrants. On July 26, 2016, the Company issued 4-year warrant to purchase 10,000,000
shares of common stock at $0.001 per share to a consultant for services rendered. The warrants had a fair value of $365,157, based
upon the Black-Scholes option-pricing model on the date of grant and are fully vested on the date granted. Warrants will become
exercisable on July 26, 2018, and for a period of 4 years expiring on July 26, 2022. During the years ended December 31, 2016,
the Company recorded $365,157 as an expense for such warrants issued.
Expected dividends 0 %
Expected volatility 93.6 %
Expected term
4 years
Risk free interest rate 1.01 %
Expected forfeitures 0 % On July 26, 2016, the Company issued 4-year warrant to purchase 8,000,000
shares of common stock at a price of $0.001 per share to a consultant for services rendered. The warrants had a fair value of $292,126,
based upon the Black-Scholes option-pricing model on the date of grant and are fully vested on the date granted. Warrants will
become exercisable on July 26, 2018, and for a period of 4 years expiring on July 26, 2022. During the years ended December 31,
2016, the Company recorded $292,126 as an expense for such warrants issued.
Expected dividends 0 %
Expected volatility 93.60 %
Expected term
4 years
Risk free interest rate 1.01 %
Expected forfeitures 0 % On October 2, 2016, the Company issued 2-year warrant to purchase
2,300,000 shares of common stock at an exercise price of $0.04 per share to a consultant for services rendered. The warrants had
a fair value of $68,686, based upon the Black-Scholes option-pricing model on the date of grant and are fully vested on the date
granted. Warrants will become exercisable on August 25, 2019, and for a period of 2 years expiring on August 25, 2021. During the
years ended December 31, 2016, the Company recorded $68,686 as an expense for such warrants issued (See Note 6(C)).
Expected dividends 0 %
Expected volatility 107.51 %
Expected term 2 years
Risk free interest rate 0.82 %
Expected forfeitures 0 % On December 8, 2016 the company issued, the Company issued 4-year
warrant to purchase 15,000,000 shares of common stock at an exercise price of $0.001 per share to a consultant for services rendered.
The warrants had a fair value of $630,259, based upon the Black-Scholes option-pricing model on the date of grant and are fully
vested on the date granted. Warrants will be exercisable on June 12, 2017, and for a period of 2 years expiring on December 8,
2019. During the years ended December 31, 2016, the Company recorded $630,259 as an expense for warrants issued (See Note 6 (C)).
Expected dividends 0 %
Expected volatility 106.57 %
Expected term
2 years
Risk free interest rate 1.15 %
Expected forfeitures 0 %
Number of Warrants
Weighted Average Exercise Price
Weighted Average Remaining Contractual Life
(in Years
Balance, December 31, 2014 18,200,000 $ 0.001 2.1
Granted 20,000,000
Exercised (4,200,000 )
Cancelled/Forfeited -
Balance, December 31, 2015 34,000,000 $ 0.001 1.7
Granted 41,300,000
Exercised (27,500,000 )
Cancelled/Forfeited -
Balance, December 31, 2016 47,800,000 $ 0.001 3.8
Intrinsic Value $ 2,557,300 For the year ended December 31, 2016, the following warrants were
outstanding:
Exercise Price Warrants Outstanding
Warrants Exercisable
Weighted Average Remaining Contractual
Life
Aggregate Intrinsic Value
$ 0.001 45,500,000 4.1 $ 2,434,250
$ 0.04 2,300,000 5 $ 123,050 For the year ended December 31, 2015, the following warrants were
outstanding:
Exercise Price Warrants Outstanding
Warrants Exercisable
Weighted Average Remaining Contractual Life
Aggregate Intrinsic Value
$ 0.001 34,000,000 1.7 $ 842,000 (D) Amendment to Articles of Incorporation On February 16, 2009, the Company amended its articles of incorporation
to amend the number and class of shares the Company is authorized to issue as follows:
● Common stock Class A, unlimited number of shares authorized, no par value
● Common stock Class B, unlimited number of shares authorized, no par value
● Preferred stock, unlimited number of shares authorized, no par value Effective December 17, 2013, the Company amended
its articles of incorporation to designate a Series A no par value preferred stock. Two shares of Series A Preferred
stock have been authorized. </t>
  </si>
  <si>
    <t>6. COMMITMENTS AND CONTINGENCIES</t>
  </si>
  <si>
    <t>Commitments and Contingencies Disclosure [Abstract]</t>
  </si>
  <si>
    <t>COMMITMENTS AND CONTINGENCIES</t>
  </si>
  <si>
    <t xml:space="preserve">On March 18, 2010, the Company entered into
an addendum to the employment agreement whereby the Company will reimburse the employee and his family for up to $20,000 of out
of pocket medical and dental care costs, including prescription costs or co-pays. On November 10, 2010, the Company entered into
an addendum to the employment agreement, effective January 1, 2011 through the December 31, 2015. The term of the agreement
is a five year period at an annual salary of $210,000. There is a 6% annual increase. For the
year ending December 31, 2015 the annual salary was $281,027. The employee is also to receive a 20% bonus based on the
annual based salary. Any stock, stock options bonuses have to be approved by the board of directors. On January 1, 2016
the agreement renewed with the same terms for another 5 years with an annual salary of $297,889 for the year ended December 31,
2016. (See Note 8). On October 2, 2014, the Company entered into
a letter agreement for an equity line of financing up to $7,500,000 (the “Letter Agreement”) with Calm Seas
Capital, LLC (“Calm Seas”). Under the Letter Agreement, over a 24 month
period from the Effective Date we may put to Calm Seas up to an aggregate of $7,500,000 in shares of our Class A common stock for
a purchase price equal to 80% of the lowest price of our Class A common stock during the five consecutive trading days immediately
following the date we deliver notice to Calm Seas of our election to put shares pursuant to the Letter Agreement. We
may put shares bi-monthly. The dollar value that will be permitted for each put pursuant to the Letter Agreement
will be the lesser of: (A) the product of (i) 200% of the average daily volume in the US market of our Class A common stock for
the ten trading days prior to the date we deliver our put notice to Calm Seas multiplied by (ii) the average of the daily closing
prices for the ten (10) trading days immediately preceding the date we deliver our put notice to Calm Seas, or (B) $100,000. We
will automatically withdraw our put notice to Calm Seas if the lowest closing bid price used to determine the purchase price of
the put shares is not at least equal to seventy-five percent (75%) of the average closing “bid” price for our Class
A common stock for the ten (10) trading days prior to the date we deliver our put notice to Calm Seas. Notwithstanding the $100,000
ceiling for each bi-monthly put, as described above, we may at any time request Calm Seas to purchase shares in excess of
such ceiling, either as a part of bi-monthly puts or as an additional put(s) during such month. If Calm Seas, in its
sole discretion, accepts such request to purchase additional shares, then we may include the put for additional shares in our monthly
put request or submit an additional put for such additional shares in accordance with the procedure set forth above. The Letter Agreement will terminate when any
of the following events occur:
● Calm Seas has purchased an aggregate of $7,500,000 of our Class A common stock; or
● The second anniversary from the Effective Date. On January 23,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ill be issued a
three-year warrant to purchase 2,000,000 shares of common stock of the Company at an exercise price of $0.001 per share pursuant
to the employment agreement. Additionally, on May 28, 2015, the Company issued a three-year warrant to purchase 3,000,000 shares
of common stock of the Company at an exercise price of $0.001 per share to Mr. Rice. The warrant fully vests on October 28, 2016.
For the year ended December 31, 2015, the Company recorded $121,448 for the warrants issued to Mr. Rice. On January 14, 2016 the
Company signed a new employment agreement with Mr. Rice, our COO. The employment agreement has a term of one year and can be terminated
by either the Company or Mr. Rice at any time. Under the employment agreement, Mr. Rice is entitled to an annual cash compensation
of $140,000, which includes salary, health insurance, 401K retirement plan contributions, etc. In addition, Mr. Rice will be issued
a three-year warrant to purchase 6,000,000 shares of common stock of the Company at an exercise price of $0.001 per share pursuant
to the employment agreement. For the year ended December 31, 2016, the Company recorded $193,652 for the warrants issued to Mr.
Rice in 2016. (A) License Agreement On May 8, 2006, the Company entered into a license
agreement. Pursuant to the terms of the agreement, the Company paid a non-refundable license fee of $10,000. The Company
will pay a license maintenance fee of $10,000 on the one year anniversary of this agreement and each year thereafter. The
Company will pay an annual research fee of $13,700 with first payment due January 2007, then on each subsequent anniversary of
the effective date commencing May 4, 2007. The annual research fees are accrued by the Company for future payment. Pursuant
to the terms of the agreement the Company may be required to pay additional fees aggregating up to a maximum of $10,000 a year
for patent maintenance and prosecution relating to the licensed intellectual property.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shares of its
common stock and to pay a royalty of 2% of net sales. On March 4, 2015, the Company entered into a new Intellectual
Property / Collaborative Research Agreement with Notre Dame extending the duration of the agreement through March 2016. In February
of 2016 this agreement was extended to July 31, 2016. Under the agreement the Company will provide approximately $534,000
in financial support. The license agreement has a term of 20 years which can be extended on an annual basis after that. It can
be terminated by the University of Notre Dame if the Company defaults on its obligations under the agreement and fails to cure
such default within 90 days of a written notice by the university. 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 The Company is currently working with the University of Notre Dame to extend this contract, but no final agreement has
been signed as of the date of this report. (B) Royalty and Research
Agreements On May 1, 2008 the Company entered into a five
year consulting agreement for research and development. Pursuant to the terms of the agreement, the Company will be required to
pay $1,000 per month, or at the Company’s option, the consulting fee may be paid in the form of Company common stock based
upon the greater of $0.05 per share or the average of the closing price of the Company’s shares over the five days preceding
such stock issuance. As of September 30, 2011, the Company had accrued $17,000 of accounts payable for the services
provided of which was paid in common stock on July 1, 2009. As of September 30, 2011 the Company issued 280,000 shares
of common stock in exchange for $14,000 of accounts payable for the services performed. On March 19, 2014, the Company
entered into a five year consulting agreement for general advisor and consulting services. As consideration for the
services performed, the Company agrees to pay the consultant a fee of $1,000 per month. At the Company’s option,
said consulting fee may be paid to the consultant in the form of Company stock based upon the greater of $0.50/share or the average
of the closing price of the Company’s common stock over the five days preceding such stock issuance. On March
28, 2014, the Company issued 44,000 shares of common stock as consideration for consulting fees owed from September 1, 2012 through
March 31, 2014. On October 9, 2014 the Company issued 12,000 shares with a fair value of $484 ($0.0403/share) to a consultant as
consideration for consulting fees owed from April 1, 2014 through September 30, 2014 of $12,000. The issuance of shares
resulted in gain on settlement of accounts payable of $11,516. The consultant also received a bonus of 4,000 shares with a
fair value of $161 ($0.0403/share).During the years ended December 31, 2015 the Company issued 24,000 shares with a fair value
of $730 ($0.03367/share) to a consultant as consideration for consulting fees owed from October 1, 2014 through September 30, 2015
of $12,000. The issuance resulted in gain on settlement of accounts payable of 23,245. During the years ended December 31, 2016
the Company issued 24,000 shares with a fair value of $808 ($0.03367/share) to a consultant as consideration for consulting fees
owed from October 1, 2015 through October 31, 2016 of $12,000. The issuance resulted in gain on settlement of accounts payable
of 11,191 (See Note 5 (B)). On December 26, 2006, the Company entered into
an addendum to the intellectual property transfer agreement with Mr Thompson, its CEO. In consideration of the Company
issuing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ccounting Standards Codification No 480, Distinguishing Liabilities from Equity On June 6, 2012, the Company entered into a
consulting agreement for intellectual property and collaborative research and development with an American university. The
agreement covers ongoing research and development work performed by the university at the Company’s behest and with the Company’s
assistance. On March 4, 2015, the Company entered into a new Intellectual Property / Collaborative Research Agreement with Notre
Dame extending the duration of the agreement through March 2016. Pursuant to the terms of the agreement, the Company will
be required to pay approximately $534,000 for research and development over the two-year period. For the year ended December 31,
2016 and 2015, respectively, the company recorded $397,136 and $432,008 in research and development fees. On September 20, 2015
this agreement was amended to increase the total funding by approximately $179,000. In February 2016, this agreement was extended
to July 31, 2016. In August 2016 this agreement was amended to increase the total funding by approximately $175,000 and the duration
of this agreement was extended to December 31, 2016. As of filing of this Annual Report the Compnay is still negotiating
a new Intellectual Property / Collaborative Research Agreement. On December 30, 2015, the Company entered into
a cooperative agreement for the research and pilot production of hybrid silkworms in Vietnam. Under this agreement, the Company
will establish a subsidiary in Vietnam where it will develop and produce hybrid silkworms. As of December 31, 2016, the subsidiary
was not yet established and no work has been performed in Vietnam for the year ended December 31, 2016. The Company delayed the
announcement of this agreement until late in February, 2016. This additional time was used to confirm this agreement with higher
level authorities and outside review required by related Vietnam authorities. (C) Consulting Agreement On July 9, 2013, the Company entered into an
agreement with a consultant to provide investor relations services in exchange for a warrant for 10,000,000 common shares at $.001
with a cashless provision and a five year term. On September 30, 2013 the Company entered into
a Collaborative Yarn and Textile Development Agreement with a technical textile manufacturing company. Pursuant to the
terms of that agreement the Company has agreed to supply the technical textile manufacturing company with sample quantities of
the Company’s recombinant spider silk for the purpose of developing and testing new textiles which are made from, or which
incorporate recombinant spider silk. The agreement provides that the two companies will jointly share, on an equal basis,
any intellectual property, including any utility patents, which are developed as a result of this collaboration. Such
intellectual property potentially includes utility patents on textile designs. The Company has agreed that it will pay
half of the cost associated with the filing and prosecution of utility patents relating to intellectual property which is developed
through its collaboration with the technical textile manufacturing company. On October 15, 2013 the Company entered into
an intellectual property agreement with a scientific researcher relating to the development of new recombinant silk fibers. Under
the terms of that agreement the scientific researcher will transfer to the Company his rights to intellectual property, inventions
and trade secrets which the researcher develops relating to recombinant silk. The researcher will receive 8,000,000
warrants of the Company’s stock, exercisable 24 months from the date of the agreement. The researcher will also
receive additional warrants when and if the researcher develops advanced recombinant silk fibers for the Company’s use. Under
the terms of the agreement the researcher will receive 10,000,000 warrants in the event that he develops a new recombinant silk
fiber with certain performance characteristics, and another 10,000,000 warrants if he develops a second recombinant silk fiber
with certain characteristics. If the consultant performs the contract in good faith the consultant will be entitled
to an additional 8,000 warrants. The warrants described in this note all contain a cashless exercise provision and are
exercisable on the 24 month anniversary of the date on which they were issuable under the agreement. On July 26, 2016 the
Company issued a warrant for 10,000,000 to the researcher in accordance with this agreement for the development of a new recombinant
silk fiber. On July 26, 2016 the Company issued a warrant for 8,000,000 to the researcher upon reaching the 24 month of this
agreement. On February 17, 2014, the Company entered into
two consulting agreements with two consultants for independent technical expertise to further the Company’s business plans
and scientific research and development. As consideration for the services performed, the Company agrees to issue the
following to each of the consultants:
● Within 30 days of the date of this agreement, a warrant for six hundred thousand shares of the Company’s common stock to be exercisable on the 14 month anniversary of this agreement for a period of 12 months with a cashless exercise provision.
● Within 30 days of the date of this agreement, a warrant for one million shares of the Company’s common stock to be exercisable on the 20 month anniversary of this agreement for a period of 12 months with a cashless exercise provision.
● Within 30 days of the date of this agreement, a warrant for two million shares of the Company’s common stock to be exercisable on the 32 month anniversary of this agreement for a period of 12 months with a cashless exercise provision.
● Based on the consultants reaching two sets of benchmarks, two separate warrants for one million five hundred thousand shares of the Company’s common stock to be exercisable on the 28 month anniversary of this agreement for a period of 12 months with a cashless exercise provision.
● On the three year anniversary, assuming the consultant acted in good faith and the Company’s board of directors approval, a warrant for one million five hundred thousand shares of the Company’s common stock to be exercisable on the 28 month anniversary of this agreement for a period of 12 months with a cashless exercise provision. On June 22, 2015, the Company entered into an
agreement with a consultant to provide investor relations services until December 16, 2015. As consideration for the
services performed, the Company agrees to issue a 3-year warrant to purchase 15,000,000 shares of common stock at $0.001 per share
with a cashless exercise provision. On June 22, 2015, the company issued such warrant with a fair value of $590,335 (See Note 5(C)). On November 11, 2015, the Company entered into
an agreement with a consultant to provide advisory services. As consideration for the services performed, the Company agreed to
pay the consultant $10,000. On January 23, 2016, the Company entered into
an agreement with a consultant to provide investor relations services for four months. As consideration for the services performed,
the Company agrees to pay $25,000 dollar monthly payments. During the course of that contract, additional services were rendered
for a consideration amounting a total of $31,000. During the years ended December 31, 2016, the Company paid $131,000. On August 25, 2016, the Company entered into
an agreement with a consultant to provide consulting services in helping the Company expand its operations. The agreement commenced
on August 25, 2016 and will continue for 18 months. In return, the Company agrees to issue a 2-year warrant to purchase 2,300,000
shares of common stock at a price of $0.04 per share. On October 2, 2016, the company issued such warrant with a fair value of
$590,335 (See Note 5(C)). On December 1, 2016, the Company entered into
an agreement with a consultant to provide investor relations services for one year. As consideration for the services
performed, the Company agrees to issue a 2-year warrant to purchase 15,000,000 shares of common stock at a price of $0.001 per
share with a cashless exercise provision. On December 8, 2016, the company issued such warrant with a fair value of $630,564 (See
Note 5(C)). On December 4, 2016, the Company entered into
an agreement with a consultant to provide investor relations services. The agreement commenced on December 4, 2016 and will continue
for twelve months. As consideration for the services performed, the Company will issue 750,000 shares with a fair value of $32,850
($0.0321/share) to this consultant. For the year ended December 31, 2016, the Company recorded 750,000 as common stock issuable.
Shares were subsequently issued on January 25, 2017 (See Note 8). (D) Operating Lease Agreement On April 1, 2012, the Company executed a one-year
non-cancelable operating lease for its Laboratory space. The lease was subsequently extended through March 31, 2014. On February
25, 2015, the Company renewed its lease of a Laboratory. The lease is on a month to month basis at an annual rate of $13,200. On
June 30, 2015, the Company terminated this lease. The Company rented office space at 120 N. Washington
Square, Suite 805, Lansing, Michigan 48950, which was its principal place of business. The lease was on a month to month basis.
The Company paid an annual rent of $600 for conference facilities, mail, fax, and reception services located at our principal place
of business. On September 1, 2015, the Company ended the lease of this office. Starting in February of 2015, we rent additional
office space in East Lansing, Michigan. In July 2015, the Company signed a new lease for its East Lansing, Michigan
office space. The Company pays an annual rent of $4,742 for office space, conference facilities, mail, fax, and reception
services. Starting in September of 2015, we rent office
space at 2723 South State Street, Suite 150, Ann Arbor, Michigan 48104, which is our principal place of business. We pay an annual
rent of $2,028 for conference facilities, mail, fax, and reception services located at our principal place of business. On February 1, 2016 the Company signed a six
(6) month lease extension for its East Lansing office. The Company pays an annual rent of $4,893 for office space, conference facilities,
mail, fax, and reception services. On June 29, 2016 the Company signed a twelve
(12) month lease for new office space in Vietnam. The Company pays an annual rent of $2,329 for office space and reception services. On July 19, 2016 the Company signed a month
to month lease for a production facility in Indiana. The Company pays a monthly rent of $670 for office space light industrial
manufacturing space. Rent expense for the year ended December
31, 2016 and 2015 was $9,845 and $12,832, respectively. </t>
  </si>
  <si>
    <t>7. RELATED PARTY TRANSACTIONS</t>
  </si>
  <si>
    <t>RELATED PARTY TRANSACTIONS</t>
  </si>
  <si>
    <t>On December 26, 2006, the Company entered into
an addendum to the intellectual property transfer agreement with Mr. Thompson, its CEO. Pursuant to the addendum, the Company
agreed to issue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ccounting Standards Codification No. 480, Distinguishing Liabilities from Equity On November 10, 2010, the Company entered into an addendum to the
employment agreement, with its CEO, effective January 1, 2011 through the March 31, 2016. The term of the agreement is a five
year period at an annual salary of $210,000. There is a 6% annual increase. The employee is also to receive a 20% bonus
based on the annual based salary. Any stock, stock options bonuses have to be approved by the board of directors. On
January 1, 2016, the agreement renewed with the same terms for another 5 years with an annual salary of $297,889 for the year ended
December 31, 2016. On January 23, 2015, the board of directors
appointed Mr. Jonathan R. Rice as its Chief Operating Officer. The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as issued a three-year warrant to purchase
2,000,000 shares of common stock of the Company at an exercise price of $0.001 per share pursuant to the employment agreement.
Additionally, on May 28, 2015, the Company issued a three-year warrant to purchase 3,000,000 shares of common stock of the Company
at an exercise price of $0.001 per share. The warrant fully vests on October 28, 2016. On January 14, 2016 the Company signed a
new employment agreement with Mr. Rice, the COO. The employment agreement has a term of one year and can be terminated by either
the Company or Mr. Rice at any time. Under the employment agreement, Mr. Rice is entitled to an annual cash compensation of $140,000,
which includes salary, health insurance, 401K retirement plan contributions, etc. In addition, Mr. Rice will be issued a three-year
warrant to purchase 6,000,000 shares of common stock of the Company at an exercise price of $0.001 per share pursuant to the employment
agreement. For the year ended December 31, 2016, the Company recorded $193,656 for the warrants issued to Mr Rice. On August 4, 2016 the Company issued a bonus of $20,000 payable to
Mr. Rice if he remains employed with the Company through March 31, 2018. On June 6, 2016, the Company borrowed $50,000 from a principal stockholder. Pursuant
to the terms of the loan, the loan is unsecured carrying an annual interest at 3% and due on demand. The Company recorded
accrued interest payable of $855 as of December 31, 2016. In addition, the Company recorded $1,425 as an in-kind contribution of
interest related to the loan for the year ended December 31, 2016. As of December 31, 2016 and December 31, 2015, there was $187,756
and $148,019, respectively, included in accounts payable and accrued expenses - related party, which is owed to the Company’s
Chief Executive Officer. As of December 31, 2016 there was $561,245 of accrued interest- related
party and $15,532 in shareholder loan interest – related party included in accounts payable and accrued expenses –
related party, which is owed to the Company’s Chief Executive officer. As of December 31, 2015, there was $426,054 of accrued interest-
related party and $12,718 in shareholder loan interest – related party included in accounts payable and accrued expenses
– related party, which his owed to the Company’s Chief Executive officer. As of December 31, 2016, the Company owes $1,392,041 in accrued salary
to principal stockholder, $20,000 to the Company’s COO, and $421 to its intern. As of December 31, 2015, the Company owes $1,094,153 in accrued salary
to principal stockholder and $1,748 to the Company’s COO. The Company owes $65,292 in royalty payable to related party for
the year ended December 31, 2016 and December 31, 2015. On May 28, 2015, the Company issued 3-year warrant for 3,000,000
shares to a related party, with an exercise price of $0.001 per share. The warrants were granted for services to be rendered. The
warrants had a fair value of $117,503, based upon the Black-Scholes option-pricing model on the date of grant and vesting on October
28, 2016, and will be exercisable on May 28, 2018, and for a period expiring on May 28, 2022. During the years ended of December
31, 2016 and 2015, the Company recorded $68,600 and $49,129 as an expense for warrants issued to related party. On January 1, 2016, the Company issued 3-year warrant for 6,000,000
shares to a related party, with an exercise price of $0.001 per share. The warrants were granted for services to be rendered. The
warrants had a fair value of $142,526, based upon the Black-Scholes option-pricing model on the date of grant and vesting on February
20, 2017, and will be exercisable on February 20, 2018, and for a period expiring on February 20, 2021. During the year ended December
31, 2016, the Company recorded $125,052 as an expense for warrants issued to related party.</t>
  </si>
  <si>
    <t>8. SUBSEQUENT EVENTS</t>
  </si>
  <si>
    <t>Subsequent Events [Abstract]</t>
  </si>
  <si>
    <t>SUBSEQUENT EVENTS</t>
  </si>
  <si>
    <t xml:space="preserve"> In preparing these financial statements, the Company has evaluated
events and transactions for potential recognition or disclosure through March 22, 2017, the date the financial statements were
available to be issued. On January 25, 2017, the Company issued 750,000 shares of common
stock previously recorded as common stock issuable for the year end December 31, 2016 (See Note 6 (C)). On January 25, 2017, the Company issued 2,678,571 share of
common stock for $150,000 ($0.056/share). On February 6, 2017 the Company issued a warrant for 750,000 share
of common stock to a consultant for services rendered.</t>
  </si>
  <si>
    <t>1. SUMMARY OF SIGNIFICANT ACCOUNTING POLICIES AND ORGANIZATION (Policies)</t>
  </si>
  <si>
    <t>(A) Organization</t>
  </si>
  <si>
    <t>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t>
  </si>
  <si>
    <t>(B) Use of Estimates</t>
  </si>
  <si>
    <t xml:space="preserve">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si>
  <si>
    <t>(C) Cash</t>
  </si>
  <si>
    <t xml:space="preserve">For purposes of the cash flow statements, the
Company considers all highly liquid investments with original maturities of three months or less at the time of purchase to be
cash equivalents. There were no cash equivalents as of December 31, 2016 or December 31, 2015. </t>
  </si>
  <si>
    <t>(D) Loss Per Share</t>
  </si>
  <si>
    <t xml:space="preserve">Basic and diluted net loss per common share
is computed based upon the weighted average common shares outstanding as defined by FASB Accounting Standards Codification No.
260, “Earnings per Share.” During the years ended December 31, 2016 and 2015, warrants were not included
in the computation of income/ (loss) per share because their inclusion is anti-dilutive. The computation of basic and diluted loss per
share during the years ended December 31, 2016 and 2015 excludes the common stock equivalents of the following potentially dilutive
securities because their inclusion would be anti-dilutive:
December 31, 2016
December 31, 2015
Stock Warrants (Exercise price - $0.001/share) 47,800,000 34,000,000
Convertible Preferred Stock 2 2
Total 47,800,002 34,000,002 </t>
  </si>
  <si>
    <t>(E) Research and Development Costs</t>
  </si>
  <si>
    <t xml:space="preserve">The Company expenses all research and development costs as incurred
for which there is no alternative future use. These costs also include the expensing of employee compensation and employee stock
based compensation. </t>
  </si>
  <si>
    <t>(F)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2016 2015
Expected income tax recovery (expense) at the statutory rate of 34% (1,045,001 ) $ (724,717 )
Tax effect of expenses that are not deductible for income tax purposes (net of other amounts deductible for tax purposes) 534,325 229,561
Change in valuation allowance 510,677 495,156
Provision for income taxes $ - $ - The components of deferred income taxes
are as follows:
Years Ended December,
2016 2015
Deferred tax liability: $ - $ -
Deferred tax asset
Net Operating Loss Carryforward 2,813,989 3,324,665
Valuation allowance (2,813,989 (3,324,665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5. The net change in the valuation allowance for
the year ended December 31, 2016 and 2015 was an increase of $510,677 and $495,156 respectively.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December 31, 2016 and December 31, 2015 there were no amounts that had been accrued in respect
to uncertain tax positions. The Company’s U.S. federal income tax
return for the fiscal year ended December 31, 2013 was audited by the Internal Revenue Service (“IRS”). The IRS made
certain adjustments to the Company’s prior year tax returns; however, the adjustments did not result in any tax liability
or required payments.</t>
  </si>
  <si>
    <t>(G) Derivative Financial Instruments</t>
  </si>
  <si>
    <t xml:space="preserve">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H) Stock-Based Compensation</t>
  </si>
  <si>
    <t xml:space="preserve">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
  </si>
  <si>
    <t>(I) Business Segments</t>
  </si>
  <si>
    <t>The Company operates in one segment and therefore segment information
is not presented.</t>
  </si>
  <si>
    <t>(J) Recent Accounting Pronouncements</t>
  </si>
  <si>
    <t xml:space="preserve">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All other newly issued accounting pronouncements but not yet effective
have been deemed either immaterial or not applicable. </t>
  </si>
  <si>
    <t>(K) Reclassification</t>
  </si>
  <si>
    <t>The 2015 financial statements have been reclassified to conform to
the 2016 presentation.</t>
  </si>
  <si>
    <t>(L) Equipment</t>
  </si>
  <si>
    <t xml:space="preserve">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during the years ended December
31, 2016 and 2015. </t>
  </si>
  <si>
    <t>(M) Fair Value of Financial Instruments</t>
  </si>
  <si>
    <t xml:space="preserve">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16 and December 31, 2015.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December 31, 2016
December 31, 2015
Level 1 $ - $ -
Level 2 - -
Level 3 - -
Total $ - $ - </t>
  </si>
  <si>
    <t>(N) Revenue Recognition</t>
  </si>
  <si>
    <t xml:space="preserve">The Company’s revenues are generated primarily from contracts
with the U.S. Government. The Company performs work under the cost-plus-fixed-fee contract. 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 .
Invoicing for costs and applicable fees are reported to the U.S. Government on a monthly basis and invoices are typically paid
within 30 days. For the year ended December 31, 2016, the Company recognized $31,858
in revenue from the Government contract. </t>
  </si>
  <si>
    <t>(O) Concentration of Credit Risk</t>
  </si>
  <si>
    <t>The Company at times has cash in banks in excess of FDIC insurance
limits. At December 31, 2016 and December 31, 2015, the Company had approximately $48,859 and $0, respectively in excess of FDIC
insurance limits. At December 31, 2016 and December 31, 2015, the Company had a concentration
of accounts receivable of:
Customer
December 31, 2016
December 31, 2015
Customer A 100 % 0 %
Customer A $ 31,858 $ - For the years ended December 31, 2016 and December 31, 2015, the
Company had a concentration of sales of:
Customer
December 31, 2016
December 31, 2015
Customer A 100 % 0 %
Customer A $ 31,858 $ - For the years ended December 31, 2016 and December 31, 2015, the
Company booked $0 and $0 for doubtful accounts.</t>
  </si>
  <si>
    <t>1. SUMMARY OF SIGNIFICANT ACCOUNTING POLICIES AND ORGANIZATION (Tables)</t>
  </si>
  <si>
    <t>Summary Of Significant Accounting Policies And Organization Tables</t>
  </si>
  <si>
    <t>Antidilutive Securities Excluded from Computation of Earnings Per Share</t>
  </si>
  <si>
    <t xml:space="preserve">December 31, 2016
December 31, 2015
Stock Warrants (Exercise price - $0.001/share) 47,800,000 34,000,000
Convertible Preferred Stock 2 2
Total 47,800,002 34,000,002 </t>
  </si>
  <si>
    <t>Schedule of income taxes</t>
  </si>
  <si>
    <t xml:space="preserve">2016 2015
Expected income tax recovery (expense) at the statutory rate of 34% (1,045,001 ) $ (724,717 )
Tax effect of expenses that are not deductible for income tax purposes (net of other amounts deductible for tax purposes) 534,325 229,561
Change in valuation allowance 510,677 495,156
Provision for income taxes $ - $ - </t>
  </si>
  <si>
    <t>Schedule of deferred income taxes</t>
  </si>
  <si>
    <t xml:space="preserve">Years Ended December,
2016 2015
Deferred tax liability: $ - $ -
Deferred tax asset
Net Operating Loss Carryforward 2,813,989 3,324,665
Valuation allowance (2,813,989 (3,324,665 )
Net deferred tax asset - -
$ - $ - </t>
  </si>
  <si>
    <t>Schedule of fair Value of Financial Instruments</t>
  </si>
  <si>
    <t xml:space="preserve">December 31, 2016
December 31, 2015
Level 1 $ - $ -
Level 2 - -
Level 3 - -
Total $ - $ - </t>
  </si>
  <si>
    <t>Concentration of credit risk</t>
  </si>
  <si>
    <t xml:space="preserve">At December 31, 2016 and December 31, 2015, the Company had a concentration
of accounts receivable of:
Customer
December 31, 2016
December 31, 2015
Customer A 100 % 0 %
Customer A $ 31,858 $ - For the years ended December 31, 2016 and December 31, 2015, the
Company had a concentration of sales of:
Customer
December 31, 2016
December 31, 2015
Customer A 100 % 0 %
Customer A $ 31,858 $ - </t>
  </si>
  <si>
    <t>3. EQUIPMENT (Tables)</t>
  </si>
  <si>
    <t>Equipment</t>
  </si>
  <si>
    <t xml:space="preserve">As of December 31, 2016
As of December 31, 2015
Automobile $ 41,805 $ 41,805
Laboratory Equipment 39,310 36,822
Office Equipment 6,466 6,466
Less: Accumulated Depreciation (35,963 ) (18,989 )
Total Property and Equipment, net $ 51,618 $ 66,104 </t>
  </si>
  <si>
    <t>5. STOCKHOLDERS' DEFICIT (Tables)</t>
  </si>
  <si>
    <t>Stockholders Deficit Tables</t>
  </si>
  <si>
    <t>Weighted average assumptions for warrants issued</t>
  </si>
  <si>
    <t xml:space="preserve">On January 23, 2015, the Company issued 3-year
warrant for 2,000,000 shares to a related party, with an exercise price of $0.001 per share. The warrants were granted for services
to be rendered. The warrants had a fair value of $72,317, based upon the Black-Scholes option-pricing model on the date of grant
and were fully vested upon issuance and will be exercisable on February 2, 2016, and for a period expiring on January 19, 2018. Grant Date
Expected dividends 0 %
Expected volatility 88.13 %
Expected term
3 years
Risk free interest rate 1.33 %
Expected forfeitures 0 % On May 28, 2015, the Company issued 3-year warrant for 3,000,000
shares to a related party, with an exercise price of $0.001 per share. The warrants were granted for services to be rendered. The
warrants had a fair value of $117,503, based upon the Black-Scholes option-pricing model on the date of grant and vesting on October
28, 2016, and will be exercisable on May 28, 2018, and for a period expiring on May 28, 2022. During the years ended December 31,
2016 and 2015, the Company recorded $68,600 and $28,300 as an expense for warrants issued to related party. Grant Date
Expected dividends 0 %
Expected volatility 77.49 %
Expected term
4 years
Risk free interest rate 1.24 %
Expected forfeitures 0 % On June 22, 2015, the Company issued 3-year warrant for 15,000,000
shares to a consultant, with an exercise price of $0.001 per share. The warrants were granted for services to be rendered. The
warrants had a fair value of $590,335, based upon the Black-Scholes option-pricing model on the date of grant and were fully vested
upon issuance and will be exercisable on December 28, 2015, and for a period expiring on September 22, 2018 (See Note 6( C)). Grant Date
Expected dividends 0 %
Expected volatility 78.85 %
Expected term
3 years
Risk free interest rate 1.06 %
Expected forfeitures 0 % On January 1, 2016, the Company issued 3-year warrant for 6,000,000
shares to a related party, with an exercise price of $0.001 per share. The warrants were granted for services to be rendered. The
warrants had a fair value of $142,526, based upon the Black-Scholes option-pricing model on the date of grant and vesting on February
20, 2017, and will be exercisable on February 20, 2018, and for a period expiring on February 20, 2021. During the years ended
December 31, 2016, the Company recorded $125,053 as an expense for warrants issued to related party. Grant Date
Expected dividends 0 %
Expected volatility 78.58 %
Expected term
3 years
Risk free interest rate 1.32 %
Expected forfeitures 0 % On July 26, 2016 the company issued, the Company issued 4-year warrant
for 10,000,000 shares to a consultant, with an exercise price of $0.001 per share. The warrants were granted for services rendered.
The warrants had a fair value of $365,157, based upon the Black-Scholes option-pricing model on the date of grant and are fully
vested on the date granted. Warrants will be exercisable on July 26, 2018, and for a period of 4 years expiring on July 26, 2022.
During the years ended December 31, 2016, the Company recorded $365,157 as an expense for warrants issued.
Expected dividends 0 %
Expected volatility 93.6 %
Expected term
4 years
Risk free interest rate 1.01 %
Expected forfeitures 0 % On July 26, 2016 the company issued, the Company issued 4-year warrant
for 8,000,000 shares to a consultant, with an exercise price of $0.001 per share. The warrants were granted for services rendered.
The warrants had a fair value of $292,126, based upon the Black-Scholes option-pricing model on the date of grant and are fully
vested on the date granted. Warrants will be exercisable on July 26, 2018, and for a period of 4 years expiring on July 26, 2022.
During the years ended December 31, 2016, the Company recorded $292,126 as an expense for warrants issued.
Expected dividends 0 %
Expected volatility 93.60 %
Expected term
4 years
Risk free interest rate 1.01 %
Expected forfeitures 0 % On October 2, 2016 the company issued, the Company issued 2-year
warrant for 2,300,000 shares to a consultant, with an exercise price of $0.04 per share. The warrants were granted for services
rendered. The warrants had a fair value of $68,686, based upon the Black-Scholes option-pricing model on the date of grant and
are fully vested on the date granted. Warrants will be exercisable on August 25, 2019, and for a period of 2 years expiring on
August 25, 2021. During the years ended December 31, 2016, the Company recorded $68,686 as an expense for warrants issued (See
Note 6(C)).
Expected dividends 0 %
Expected volatility 107.51 %
Expected term 2 years
Risk free interest rate 0.82 %
Expected forfeitures 0 % On December 8, 2016 the company issued, the Company issued 4-year
warrant for 15,000,000 shares to a consultant, with an exercise price of $0.001 per share. The warrants were granted for services
rendered. The warrants had a fair value of $630,259, based upon the Black-Scholes option-pricing model on the date of grant and
are fully vested on the date granted. Warrants will be exercisable on June 12, 2017, and for a period of 2 years expiring on December
8, 2019. During the years ended December 31, 2016, the Company recorded $630,259 as an expense for warrants issued (See Note 6
(C)).
Expected dividends 0 %
Expected volatility 106.57 %
Expected term
2 years
Risk free interest rate 1.15 %
Expected forfeitures 0 % </t>
  </si>
  <si>
    <t>Summary of warrants outstanding</t>
  </si>
  <si>
    <t xml:space="preserve">Number of Warrants
Weighted Average Exercise Price
Weighted Average Remaining Contractual Life
(in Years
Balance, December 31, 2014 18,200,000 $ 0.001 2.1
Granted 20,000,000
Exercised (4,200,000 )
Cancelled/Forfeited -
Balance, December 31, 2015 34,000,000 $ 0.001 1.7
Granted 41,300,000
Exercised (27,500,000 )
Cancelled/Forfeited -
Balance, December 31, 2016 47,800,000 $ 0.001 3.8
Intrinsic Value $ 2,557,300 For the year ended December 31, 2016, the following warrants were
outstanding:
Exercise Price Warrants Outstanding
Warrants Exercisable
Weighted Average Remaining Contractual
Life
Aggregate Intrinsic Value
$ 0.001 45,500,000 4.1 $ 2,434,250
$ 0.04 2,300,000 5 $ 123,050 For the year ended December 31, 2015, the following warrants were
outstanding:
Exercise Price Warrants Outstanding
Warrants Exercisable
Weighted Average Remaining Contractual Life
Aggregate Intrinsic Value
$ 0.001 34,000,000 1.7 $ 842,000 </t>
  </si>
  <si>
    <t>1. SUMMARY OF SIGNIFICANT ACCOUNTING POLICIES AND ORGANIZATION (Details) - shares</t>
  </si>
  <si>
    <t>Antidilutive Securities</t>
  </si>
  <si>
    <t>Warrant</t>
  </si>
  <si>
    <t>Convertible Preferred Stock</t>
  </si>
  <si>
    <t>1. SUMMARY OF SIGNIFICANT ACCOUNTING POLICIES AND ORGANIZATION (Details 1) - USD ($)</t>
  </si>
  <si>
    <t>Expected income tax recovery (expense) at the statutory rate of 34%</t>
  </si>
  <si>
    <t>Tax effect of expenses that are not deductible for income tax purposes (net of other amounts deductible for tax purposes)</t>
  </si>
  <si>
    <t>Change in valuation allowance</t>
  </si>
  <si>
    <t>Provision for income taxes</t>
  </si>
  <si>
    <t>1. SUMMARY OF SIGNIFICANT ACCOUNTING POLICIES AND ORGANIZATION (Details 2) - USD ($)</t>
  </si>
  <si>
    <t>Summary Of Significant Accounting Policies And Organization Details 2</t>
  </si>
  <si>
    <t>Deferred tax liability:</t>
  </si>
  <si>
    <t>Deferred tax asset</t>
  </si>
  <si>
    <t>Net Operating Loss Carryforward</t>
  </si>
  <si>
    <t>Valuation allowance</t>
  </si>
  <si>
    <t>Net deferred tax asset</t>
  </si>
  <si>
    <t>Net deferred tax liability</t>
  </si>
  <si>
    <t>1. SUMMARY OF SIGNIFICANT ACCOUNTING POLICIES AND ORGANIZATION (Details 3) - USD ($)</t>
  </si>
  <si>
    <t>Fair value of assets</t>
  </si>
  <si>
    <t>Level 1 [Member]</t>
  </si>
  <si>
    <t>Level 2 [Member]</t>
  </si>
  <si>
    <t>Level 3 [Member]</t>
  </si>
  <si>
    <t>1. SUMMARY OF SIGNIFICANT ACCOUNTING POLICIES AND ORGANIZATION (Details 4) - USD ($)</t>
  </si>
  <si>
    <t>Sales</t>
  </si>
  <si>
    <t>Customer A | Accounts Receivable</t>
  </si>
  <si>
    <t>Concentration risk</t>
  </si>
  <si>
    <t>100.00%</t>
  </si>
  <si>
    <t>0.00%</t>
  </si>
  <si>
    <t>Accounts receivable</t>
  </si>
  <si>
    <t>Customer A | Sales</t>
  </si>
  <si>
    <t>1. SUMMARY OF SIGNIFICANT ACCOUNTING POLICIES AND ORGANIZATION (Details Narrative) - USD ($)</t>
  </si>
  <si>
    <t>Warrant 4 [Member]</t>
  </si>
  <si>
    <t>Cash in excess of FDIC limits</t>
  </si>
  <si>
    <t>2. GOING CONCERN (Details Narrative) - USD ($)</t>
  </si>
  <si>
    <t>Dec. 31, 2014</t>
  </si>
  <si>
    <t>Going Concern Details Narrative</t>
  </si>
  <si>
    <t>Working capital deficiency</t>
  </si>
  <si>
    <t>Stockholders Deficit</t>
  </si>
  <si>
    <t>3. EQUIPMENT (Details) - USD ($)</t>
  </si>
  <si>
    <t>Equipment Details</t>
  </si>
  <si>
    <t>Automobile</t>
  </si>
  <si>
    <t>Laboratory Equipment</t>
  </si>
  <si>
    <t>Office Equipment</t>
  </si>
  <si>
    <t>Less Accumulated Depreciation</t>
  </si>
  <si>
    <t>Total Property and Equipment</t>
  </si>
  <si>
    <t>3. EQUIPMENT (Details Narrative) - USD ($)</t>
  </si>
  <si>
    <t>Equipment Details Narrative</t>
  </si>
  <si>
    <t>Depreciation and amortization expense</t>
  </si>
  <si>
    <t>5. STOCKHOLDERS' DEFICIT (Details) - Warrant</t>
  </si>
  <si>
    <t>January 23, 2015</t>
  </si>
  <si>
    <t>Expected dividends</t>
  </si>
  <si>
    <t>Expected volatility</t>
  </si>
  <si>
    <t>88.13%</t>
  </si>
  <si>
    <t>Expected term</t>
  </si>
  <si>
    <t>3 years</t>
  </si>
  <si>
    <t>Risk free interest rate</t>
  </si>
  <si>
    <t>1.33%</t>
  </si>
  <si>
    <t>Expected forfeitures</t>
  </si>
  <si>
    <t>May 28, 2015</t>
  </si>
  <si>
    <t>77.49%</t>
  </si>
  <si>
    <t>4 years</t>
  </si>
  <si>
    <t>1.24%</t>
  </si>
  <si>
    <t>June 22, 2015</t>
  </si>
  <si>
    <t>78.85%</t>
  </si>
  <si>
    <t>1.06%</t>
  </si>
  <si>
    <t>January 1, 2016</t>
  </si>
  <si>
    <t>78.58%</t>
  </si>
  <si>
    <t>1.32%</t>
  </si>
  <si>
    <t>July 26, 2016</t>
  </si>
  <si>
    <t>93.60%</t>
  </si>
  <si>
    <t>1.01%</t>
  </si>
  <si>
    <t>October 2, 2016</t>
  </si>
  <si>
    <t>107.51%</t>
  </si>
  <si>
    <t>2 years</t>
  </si>
  <si>
    <t>0.82%</t>
  </si>
  <si>
    <t>December 8, 2016</t>
  </si>
  <si>
    <t>106.57%</t>
  </si>
  <si>
    <t>1.15%</t>
  </si>
  <si>
    <t>5. STOCKHOLDERS' DEFICIT (Details 1) - USD ($)</t>
  </si>
  <si>
    <t>Number of Warrants Outstanding, Beginning</t>
  </si>
  <si>
    <t>Number of Warrants Granted</t>
  </si>
  <si>
    <t>Number of Warrants Exercised</t>
  </si>
  <si>
    <t>Number of Warrants Cancelled/Forfeited</t>
  </si>
  <si>
    <t>Number of Warrants Outstanding, Ending</t>
  </si>
  <si>
    <t>Weighted Average Exercise Price Outstanding, Beginning</t>
  </si>
  <si>
    <t>Weighted Average Exercise Price Outstanding, Ending</t>
  </si>
  <si>
    <t>Weighted Average Remaining Contractual Life (in years) Outstanding</t>
  </si>
  <si>
    <t>3 years 9 months 18 days</t>
  </si>
  <si>
    <t>1 year 8 months 12 days</t>
  </si>
  <si>
    <t>Aggregate Intrinsic Value</t>
  </si>
  <si>
    <t>5. STOCKHOLDERS' DEFICIT (Details 2) - USD ($)</t>
  </si>
  <si>
    <t>Exercise Price</t>
  </si>
  <si>
    <t>Weighted Average Remaining Contractual Life</t>
  </si>
  <si>
    <t>$ .001</t>
  </si>
  <si>
    <t>Warrants Exercisable</t>
  </si>
  <si>
    <t>4 years 1 month 6 days</t>
  </si>
  <si>
    <t>$ .04</t>
  </si>
  <si>
    <t>5 years</t>
  </si>
  <si>
    <t>5. STOCKHOLDERS' DEFICIT (Details Narrative) - Warrant - USD ($)</t>
  </si>
  <si>
    <t>Warrant expense</t>
  </si>
  <si>
    <t>6. COMMITMENTS AND CONTINGENCIES (Details Narrative) - USD ($)</t>
  </si>
  <si>
    <t>Commitments And Contingencies Details Narrative</t>
  </si>
  <si>
    <t>Loan outstanding balance</t>
  </si>
  <si>
    <t>Rent expense</t>
  </si>
  <si>
    <t>Interest expense and related accrued interest payable</t>
  </si>
  <si>
    <t>7. RELATED PARTY TRANSACTIONS (Details Narrative) - USD ($)</t>
  </si>
  <si>
    <t>Interest expense related party</t>
  </si>
  <si>
    <t>Officers compensation</t>
  </si>
  <si>
    <t>Accrued interest- related party</t>
  </si>
  <si>
    <t>Principal stockholder</t>
  </si>
  <si>
    <t>Accrued salary</t>
  </si>
  <si>
    <t>Officer</t>
  </si>
  <si>
    <t>Intern</t>
  </si>
</sst>
</file>

<file path=xl/styles.xml><?xml version="1.0" encoding="utf-8"?>
<styleSheet xmlns="http://schemas.openxmlformats.org/spreadsheetml/2006/main">
  <numFmts count="3">
    <numFmt formatCode="_(&quot;$ &quot;#,##0_);_(&quot;$ &quot;(#,##0)" numFmtId="164"/>
    <numFmt formatCode="_(&quot;$ &quot;#,##0.000_);_(&quot;$ &quot;(#,##0.000)" numFmtId="165"/>
    <numFmt formatCode="_(&quot;Warrant &quot;#,##0_);_(&quot;Warran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31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850489</v>
      </c>
    </row>
    <row r="15" spans="1:4">
      <c r="A15" s="4" t="s">
        <v>25</v>
      </c>
      <c r="C15" s="5" t="n">
        <v>78096285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v>
      </c>
      <c r="B1" s="2" t="s">
        <v>1</v>
      </c>
    </row>
    <row r="2" spans="1:3">
      <c r="B2" s="2" t="s">
        <v>2</v>
      </c>
      <c r="C2" s="2" t="s">
        <v>30</v>
      </c>
    </row>
    <row r="3" spans="1:3">
      <c r="A3" s="4" t="s">
        <v>228</v>
      </c>
      <c r="B3" s="5" t="n">
        <v>47800002</v>
      </c>
      <c r="C3" s="5" t="n">
        <v>34000002</v>
      </c>
    </row>
    <row r="4" spans="1:3">
      <c r="A4" s="4" t="s">
        <v>229</v>
      </c>
    </row>
    <row r="5" spans="1:3">
      <c r="A5" s="4" t="s">
        <v>228</v>
      </c>
      <c r="B5" s="5" t="n">
        <v>47800000</v>
      </c>
      <c r="C5" s="5" t="n">
        <v>34000000</v>
      </c>
    </row>
    <row r="6" spans="1:3">
      <c r="A6" s="4" t="s">
        <v>230</v>
      </c>
    </row>
    <row r="7" spans="1:3">
      <c r="A7" s="4" t="s">
        <v>228</v>
      </c>
      <c r="B7" s="5" t="n">
        <v>2</v>
      </c>
      <c r="C7" s="5" t="n">
        <v>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8859</v>
      </c>
      <c r="C3" s="6" t="n">
        <v>238188</v>
      </c>
    </row>
    <row r="4" spans="1:3">
      <c r="A4" s="4" t="s">
        <v>33</v>
      </c>
      <c r="B4" s="5" t="n">
        <v>31858</v>
      </c>
      <c r="C4" s="5" t="n">
        <v>0</v>
      </c>
    </row>
    <row r="5" spans="1:3">
      <c r="A5" s="4" t="s">
        <v>34</v>
      </c>
      <c r="B5" s="5" t="n">
        <v>1324</v>
      </c>
      <c r="C5" s="5" t="n">
        <v>645</v>
      </c>
    </row>
    <row r="6" spans="1:3">
      <c r="A6" s="4" t="s">
        <v>35</v>
      </c>
      <c r="B6" s="5" t="n">
        <v>332041</v>
      </c>
      <c r="C6" s="5" t="n">
        <v>238833</v>
      </c>
    </row>
    <row r="7" spans="1:3">
      <c r="A7" s="4" t="s">
        <v>36</v>
      </c>
      <c r="B7" s="5" t="n">
        <v>51618</v>
      </c>
      <c r="C7" s="5" t="n">
        <v>66104</v>
      </c>
    </row>
    <row r="8" spans="1:3">
      <c r="A8" s="4" t="s">
        <v>37</v>
      </c>
      <c r="B8" s="5" t="n">
        <v>383659</v>
      </c>
      <c r="C8" s="5" t="n">
        <v>304937</v>
      </c>
    </row>
    <row r="9" spans="1:3">
      <c r="A9" s="3" t="s">
        <v>38</v>
      </c>
    </row>
    <row r="10" spans="1:3">
      <c r="A10" s="4" t="s">
        <v>39</v>
      </c>
      <c r="B10" s="5" t="n">
        <v>513562</v>
      </c>
      <c r="C10" s="5" t="n">
        <v>469833</v>
      </c>
    </row>
    <row r="11" spans="1:3">
      <c r="A11" s="4" t="s">
        <v>40</v>
      </c>
      <c r="B11" s="5" t="n">
        <v>50000</v>
      </c>
      <c r="C11" s="5" t="n">
        <v>0</v>
      </c>
    </row>
    <row r="12" spans="1:3">
      <c r="A12" s="4" t="s">
        <v>41</v>
      </c>
      <c r="B12" s="5" t="n">
        <v>65292</v>
      </c>
      <c r="C12" s="5" t="n">
        <v>65292</v>
      </c>
    </row>
    <row r="13" spans="1:3">
      <c r="A13" s="4" t="s">
        <v>42</v>
      </c>
      <c r="B13" s="5" t="n">
        <v>2115618</v>
      </c>
      <c r="C13" s="5" t="n">
        <v>1666748</v>
      </c>
    </row>
    <row r="14" spans="1:3">
      <c r="A14" s="4" t="s">
        <v>43</v>
      </c>
      <c r="B14" s="5" t="n">
        <v>2744472</v>
      </c>
      <c r="C14" s="5" t="n">
        <v>2201873</v>
      </c>
    </row>
    <row r="15" spans="1:3">
      <c r="A15" s="4" t="s">
        <v>44</v>
      </c>
      <c r="B15" s="4" t="s">
        <v>45</v>
      </c>
      <c r="C15" s="4" t="s">
        <v>45</v>
      </c>
    </row>
    <row r="16" spans="1:3">
      <c r="A16" s="3" t="s">
        <v>46</v>
      </c>
    </row>
    <row r="17" spans="1:3">
      <c r="A17" s="4" t="s">
        <v>47</v>
      </c>
      <c r="B17" s="5" t="n">
        <v>5217800</v>
      </c>
      <c r="C17" s="5" t="n">
        <v>5217800</v>
      </c>
    </row>
    <row r="18" spans="1:3">
      <c r="A18" s="4" t="s">
        <v>48</v>
      </c>
      <c r="B18" s="5" t="n">
        <v>12958757</v>
      </c>
      <c r="C18" s="5" t="n">
        <v>10801942</v>
      </c>
    </row>
    <row r="19" spans="1:3">
      <c r="A19" s="4" t="s">
        <v>49</v>
      </c>
      <c r="B19" s="5" t="n">
        <v>0</v>
      </c>
      <c r="C19" s="5" t="n">
        <v>0</v>
      </c>
    </row>
    <row r="20" spans="1:3">
      <c r="A20" s="4" t="s">
        <v>50</v>
      </c>
      <c r="B20" s="5" t="n">
        <v>279754</v>
      </c>
      <c r="C20" s="5" t="n">
        <v>22000</v>
      </c>
    </row>
    <row r="21" spans="1:3">
      <c r="A21" s="4" t="s">
        <v>51</v>
      </c>
      <c r="B21" s="5" t="n">
        <v>2568855</v>
      </c>
      <c r="C21" s="5" t="n">
        <v>2373458</v>
      </c>
    </row>
    <row r="22" spans="1:3">
      <c r="A22" s="4" t="s">
        <v>52</v>
      </c>
      <c r="B22" s="5" t="n">
        <v>-23385979</v>
      </c>
      <c r="C22" s="5" t="n">
        <v>-20312136</v>
      </c>
    </row>
    <row r="23" spans="1:3">
      <c r="A23" s="4" t="s">
        <v>53</v>
      </c>
      <c r="B23" s="5" t="n">
        <v>-2360813</v>
      </c>
      <c r="C23" s="5" t="n">
        <v>-1896936</v>
      </c>
    </row>
    <row r="24" spans="1:3">
      <c r="A24" s="4" t="s">
        <v>54</v>
      </c>
      <c r="B24" s="6" t="n">
        <v>383659</v>
      </c>
      <c r="C24" s="6" t="n">
        <v>304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30</v>
      </c>
    </row>
    <row r="3" spans="1:3">
      <c r="A3" s="3" t="s">
        <v>207</v>
      </c>
    </row>
    <row r="4" spans="1:3">
      <c r="A4" s="4" t="s">
        <v>232</v>
      </c>
      <c r="B4" s="6" t="n">
        <v>-1045001</v>
      </c>
      <c r="C4" s="6" t="n">
        <v>-724717</v>
      </c>
    </row>
    <row r="5" spans="1:3">
      <c r="A5" s="4" t="s">
        <v>233</v>
      </c>
      <c r="B5" s="5" t="n">
        <v>534325</v>
      </c>
      <c r="C5" s="5" t="n">
        <v>229561</v>
      </c>
    </row>
    <row r="6" spans="1:3">
      <c r="A6" s="4" t="s">
        <v>234</v>
      </c>
      <c r="B6" s="5" t="n">
        <v>510677</v>
      </c>
      <c r="C6" s="5" t="n">
        <v>495156</v>
      </c>
    </row>
    <row r="7" spans="1:3">
      <c r="A7" s="4" t="s">
        <v>235</v>
      </c>
      <c r="B7" s="6" t="n">
        <v>0</v>
      </c>
      <c r="C7"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0</v>
      </c>
    </row>
    <row r="2" spans="1:3">
      <c r="A2" s="3" t="s">
        <v>237</v>
      </c>
    </row>
    <row r="3" spans="1:3">
      <c r="A3" s="4" t="s">
        <v>238</v>
      </c>
      <c r="B3" s="6" t="n">
        <v>0</v>
      </c>
      <c r="C3" s="6" t="n">
        <v>0</v>
      </c>
    </row>
    <row r="4" spans="1:3">
      <c r="A4" s="3" t="s">
        <v>239</v>
      </c>
    </row>
    <row r="5" spans="1:3">
      <c r="A5" s="4" t="s">
        <v>240</v>
      </c>
      <c r="B5" s="5" t="n">
        <v>2813989</v>
      </c>
      <c r="C5" s="5" t="n">
        <v>3324665</v>
      </c>
    </row>
    <row r="6" spans="1:3">
      <c r="A6" s="4" t="s">
        <v>241</v>
      </c>
      <c r="B6" s="5" t="n">
        <v>-2813989</v>
      </c>
      <c r="C6" s="5" t="n">
        <v>-3324665</v>
      </c>
    </row>
    <row r="7" spans="1:3">
      <c r="A7" s="4" t="s">
        <v>242</v>
      </c>
      <c r="B7" s="5" t="n">
        <v>0</v>
      </c>
      <c r="C7" s="5" t="n">
        <v>0</v>
      </c>
    </row>
    <row r="8" spans="1:3">
      <c r="A8" s="4" t="s">
        <v>243</v>
      </c>
      <c r="B8" s="6" t="n">
        <v>0</v>
      </c>
      <c r="C8"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0</v>
      </c>
    </row>
    <row r="2" spans="1:3">
      <c r="A2" s="4" t="s">
        <v>245</v>
      </c>
      <c r="B2" s="6" t="n">
        <v>0</v>
      </c>
      <c r="C2" s="6" t="n">
        <v>0</v>
      </c>
    </row>
    <row r="3" spans="1:3">
      <c r="A3" s="4" t="s">
        <v>246</v>
      </c>
    </row>
    <row r="4" spans="1:3">
      <c r="A4" s="4" t="s">
        <v>245</v>
      </c>
      <c r="B4" s="5" t="n">
        <v>0</v>
      </c>
      <c r="C4" s="5" t="n">
        <v>0</v>
      </c>
    </row>
    <row r="5" spans="1:3">
      <c r="A5" s="4" t="s">
        <v>247</v>
      </c>
    </row>
    <row r="6" spans="1:3">
      <c r="A6" s="4" t="s">
        <v>245</v>
      </c>
      <c r="B6" s="5" t="n">
        <v>0</v>
      </c>
      <c r="C6" s="5" t="n">
        <v>0</v>
      </c>
    </row>
    <row r="7" spans="1:3">
      <c r="A7" s="4" t="s">
        <v>248</v>
      </c>
    </row>
    <row r="8" spans="1:3">
      <c r="A8" s="4" t="s">
        <v>245</v>
      </c>
      <c r="B8" s="6" t="n">
        <v>0</v>
      </c>
      <c r="C8"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0</v>
      </c>
    </row>
    <row r="3" spans="1:3">
      <c r="A3" s="4" t="s">
        <v>250</v>
      </c>
      <c r="B3" s="6" t="n">
        <v>31858</v>
      </c>
      <c r="C3" s="6" t="n">
        <v>0</v>
      </c>
    </row>
    <row r="4" spans="1:3">
      <c r="A4" s="4" t="s">
        <v>251</v>
      </c>
    </row>
    <row r="5" spans="1:3">
      <c r="A5" s="4" t="s">
        <v>252</v>
      </c>
      <c r="B5" s="4" t="s">
        <v>253</v>
      </c>
      <c r="C5" s="4" t="s">
        <v>254</v>
      </c>
    </row>
    <row r="6" spans="1:3">
      <c r="A6" s="4" t="s">
        <v>255</v>
      </c>
      <c r="B6" s="6" t="n">
        <v>31858</v>
      </c>
      <c r="C6" s="6" t="n">
        <v>0</v>
      </c>
    </row>
    <row r="7" spans="1:3">
      <c r="A7" s="4" t="s">
        <v>256</v>
      </c>
    </row>
    <row r="8" spans="1:3">
      <c r="A8" s="4" t="s">
        <v>252</v>
      </c>
      <c r="B8" s="4" t="s">
        <v>253</v>
      </c>
      <c r="C8" s="4" t="s">
        <v>254</v>
      </c>
    </row>
    <row r="9" spans="1:3">
      <c r="A9" s="4" t="s">
        <v>250</v>
      </c>
      <c r="B9" s="6" t="n">
        <v>31858</v>
      </c>
      <c r="C9"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3" t="s">
        <v>258</v>
      </c>
    </row>
    <row r="3" spans="1:3">
      <c r="A3" s="4" t="s">
        <v>259</v>
      </c>
      <c r="B3" s="6" t="n">
        <v>48859</v>
      </c>
      <c r="C3"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60</v>
      </c>
      <c r="B1" s="2" t="s">
        <v>1</v>
      </c>
    </row>
    <row r="2" spans="1:4">
      <c r="B2" s="2" t="s">
        <v>2</v>
      </c>
      <c r="C2" s="2" t="s">
        <v>30</v>
      </c>
      <c r="D2" s="2" t="s">
        <v>261</v>
      </c>
    </row>
    <row r="3" spans="1:4">
      <c r="A3" s="3" t="s">
        <v>262</v>
      </c>
    </row>
    <row r="4" spans="1:4">
      <c r="A4" s="4" t="s">
        <v>263</v>
      </c>
      <c r="B4" s="6" t="n">
        <v>2412431</v>
      </c>
    </row>
    <row r="5" spans="1:4">
      <c r="A5" s="4" t="s">
        <v>264</v>
      </c>
      <c r="B5" s="5" t="n">
        <v>2360813</v>
      </c>
      <c r="C5" s="6" t="n">
        <v>1896936</v>
      </c>
      <c r="D5" s="6" t="n">
        <v>1225682</v>
      </c>
    </row>
    <row r="6" spans="1:4">
      <c r="A6" s="4" t="s">
        <v>101</v>
      </c>
      <c r="B6" s="6" t="n">
        <v>1011841</v>
      </c>
      <c r="C6" s="6" t="n">
        <v>96756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5</v>
      </c>
      <c r="B1" s="2" t="s">
        <v>2</v>
      </c>
      <c r="C1" s="2" t="s">
        <v>30</v>
      </c>
    </row>
    <row r="2" spans="1:3">
      <c r="A2" s="3" t="s">
        <v>266</v>
      </c>
    </row>
    <row r="3" spans="1:3">
      <c r="A3" s="4" t="s">
        <v>267</v>
      </c>
      <c r="B3" s="6" t="n">
        <v>41805</v>
      </c>
      <c r="C3" s="6" t="n">
        <v>41805</v>
      </c>
    </row>
    <row r="4" spans="1:3">
      <c r="A4" s="4" t="s">
        <v>268</v>
      </c>
      <c r="B4" s="5" t="n">
        <v>39310</v>
      </c>
      <c r="C4" s="5" t="n">
        <v>36822</v>
      </c>
    </row>
    <row r="5" spans="1:3">
      <c r="A5" s="4" t="s">
        <v>269</v>
      </c>
      <c r="B5" s="5" t="n">
        <v>6466</v>
      </c>
      <c r="C5" s="5" t="n">
        <v>6466</v>
      </c>
    </row>
    <row r="6" spans="1:3">
      <c r="A6" s="4" t="s">
        <v>270</v>
      </c>
      <c r="B6" s="5" t="n">
        <v>-35963</v>
      </c>
      <c r="C6" s="5" t="n">
        <v>-18989</v>
      </c>
    </row>
    <row r="7" spans="1:3">
      <c r="A7" s="4" t="s">
        <v>271</v>
      </c>
      <c r="B7" s="6" t="n">
        <v>51618</v>
      </c>
      <c r="C7" s="6" t="n">
        <v>661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72</v>
      </c>
      <c r="B1" s="2" t="s">
        <v>1</v>
      </c>
    </row>
    <row r="2" spans="1:3">
      <c r="B2" s="2" t="s">
        <v>2</v>
      </c>
      <c r="C2" s="2" t="s">
        <v>30</v>
      </c>
    </row>
    <row r="3" spans="1:3">
      <c r="A3" s="3" t="s">
        <v>273</v>
      </c>
    </row>
    <row r="4" spans="1:3">
      <c r="A4" s="4" t="s">
        <v>274</v>
      </c>
      <c r="B4" s="6" t="n">
        <v>16974</v>
      </c>
      <c r="C4" s="6" t="n">
        <v>154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5"/>
    <col customWidth="1" max="2" min="2" width="16"/>
  </cols>
  <sheetData>
    <row r="1" spans="1:2">
      <c r="A1" s="1" t="s">
        <v>275</v>
      </c>
      <c r="B1" s="2" t="s">
        <v>1</v>
      </c>
    </row>
    <row r="2" spans="1:2">
      <c r="B2" s="2" t="s">
        <v>2</v>
      </c>
    </row>
    <row r="3" spans="1:2">
      <c r="A3" s="4" t="s">
        <v>276</v>
      </c>
    </row>
    <row r="4" spans="1:2">
      <c r="A4" s="4" t="s">
        <v>277</v>
      </c>
      <c r="B4" s="4" t="s">
        <v>254</v>
      </c>
    </row>
    <row r="5" spans="1:2">
      <c r="A5" s="4" t="s">
        <v>278</v>
      </c>
      <c r="B5" s="4" t="s">
        <v>279</v>
      </c>
    </row>
    <row r="6" spans="1:2">
      <c r="A6" s="4" t="s">
        <v>280</v>
      </c>
      <c r="B6" s="4" t="s">
        <v>281</v>
      </c>
    </row>
    <row r="7" spans="1:2">
      <c r="A7" s="4" t="s">
        <v>282</v>
      </c>
      <c r="B7" s="4" t="s">
        <v>283</v>
      </c>
    </row>
    <row r="8" spans="1:2">
      <c r="A8" s="4" t="s">
        <v>284</v>
      </c>
      <c r="B8" s="4" t="s">
        <v>254</v>
      </c>
    </row>
    <row r="9" spans="1:2">
      <c r="A9" s="4" t="s">
        <v>285</v>
      </c>
    </row>
    <row r="10" spans="1:2">
      <c r="A10" s="4" t="s">
        <v>277</v>
      </c>
      <c r="B10" s="4" t="s">
        <v>254</v>
      </c>
    </row>
    <row r="11" spans="1:2">
      <c r="A11" s="4" t="s">
        <v>278</v>
      </c>
      <c r="B11" s="4" t="s">
        <v>286</v>
      </c>
    </row>
    <row r="12" spans="1:2">
      <c r="A12" s="4" t="s">
        <v>280</v>
      </c>
      <c r="B12" s="4" t="s">
        <v>287</v>
      </c>
    </row>
    <row r="13" spans="1:2">
      <c r="A13" s="4" t="s">
        <v>282</v>
      </c>
      <c r="B13" s="4" t="s">
        <v>288</v>
      </c>
    </row>
    <row r="14" spans="1:2">
      <c r="A14" s="4" t="s">
        <v>284</v>
      </c>
      <c r="B14" s="4" t="s">
        <v>254</v>
      </c>
    </row>
    <row r="15" spans="1:2">
      <c r="A15" s="4" t="s">
        <v>289</v>
      </c>
    </row>
    <row r="16" spans="1:2">
      <c r="A16" s="4" t="s">
        <v>277</v>
      </c>
      <c r="B16" s="4" t="s">
        <v>254</v>
      </c>
    </row>
    <row r="17" spans="1:2">
      <c r="A17" s="4" t="s">
        <v>278</v>
      </c>
      <c r="B17" s="4" t="s">
        <v>290</v>
      </c>
    </row>
    <row r="18" spans="1:2">
      <c r="A18" s="4" t="s">
        <v>280</v>
      </c>
      <c r="B18" s="4" t="s">
        <v>281</v>
      </c>
    </row>
    <row r="19" spans="1:2">
      <c r="A19" s="4" t="s">
        <v>282</v>
      </c>
      <c r="B19" s="4" t="s">
        <v>291</v>
      </c>
    </row>
    <row r="20" spans="1:2">
      <c r="A20" s="4" t="s">
        <v>284</v>
      </c>
      <c r="B20" s="4" t="s">
        <v>254</v>
      </c>
    </row>
    <row r="21" spans="1:2">
      <c r="A21" s="4" t="s">
        <v>292</v>
      </c>
    </row>
    <row r="22" spans="1:2">
      <c r="A22" s="4" t="s">
        <v>277</v>
      </c>
      <c r="B22" s="4" t="s">
        <v>254</v>
      </c>
    </row>
    <row r="23" spans="1:2">
      <c r="A23" s="4" t="s">
        <v>278</v>
      </c>
      <c r="B23" s="4" t="s">
        <v>293</v>
      </c>
    </row>
    <row r="24" spans="1:2">
      <c r="A24" s="4" t="s">
        <v>280</v>
      </c>
      <c r="B24" s="4" t="s">
        <v>281</v>
      </c>
    </row>
    <row r="25" spans="1:2">
      <c r="A25" s="4" t="s">
        <v>282</v>
      </c>
      <c r="B25" s="4" t="s">
        <v>294</v>
      </c>
    </row>
    <row r="26" spans="1:2">
      <c r="A26" s="4" t="s">
        <v>284</v>
      </c>
      <c r="B26" s="4" t="s">
        <v>254</v>
      </c>
    </row>
    <row r="27" spans="1:2">
      <c r="A27" s="4" t="s">
        <v>295</v>
      </c>
    </row>
    <row r="28" spans="1:2">
      <c r="A28" s="4" t="s">
        <v>277</v>
      </c>
      <c r="B28" s="4" t="s">
        <v>254</v>
      </c>
    </row>
    <row r="29" spans="1:2">
      <c r="A29" s="4" t="s">
        <v>278</v>
      </c>
      <c r="B29" s="4" t="s">
        <v>296</v>
      </c>
    </row>
    <row r="30" spans="1:2">
      <c r="A30" s="4" t="s">
        <v>280</v>
      </c>
      <c r="B30" s="4" t="s">
        <v>287</v>
      </c>
    </row>
    <row r="31" spans="1:2">
      <c r="A31" s="4" t="s">
        <v>282</v>
      </c>
      <c r="B31" s="4" t="s">
        <v>297</v>
      </c>
    </row>
    <row r="32" spans="1:2">
      <c r="A32" s="4" t="s">
        <v>284</v>
      </c>
      <c r="B32" s="4" t="s">
        <v>254</v>
      </c>
    </row>
    <row r="33" spans="1:2">
      <c r="A33" s="4" t="s">
        <v>295</v>
      </c>
    </row>
    <row r="34" spans="1:2">
      <c r="A34" s="4" t="s">
        <v>277</v>
      </c>
      <c r="B34" s="4" t="s">
        <v>254</v>
      </c>
    </row>
    <row r="35" spans="1:2">
      <c r="A35" s="4" t="s">
        <v>278</v>
      </c>
      <c r="B35" s="4" t="s">
        <v>296</v>
      </c>
    </row>
    <row r="36" spans="1:2">
      <c r="A36" s="4" t="s">
        <v>280</v>
      </c>
      <c r="B36" s="4" t="s">
        <v>287</v>
      </c>
    </row>
    <row r="37" spans="1:2">
      <c r="A37" s="4" t="s">
        <v>282</v>
      </c>
      <c r="B37" s="4" t="s">
        <v>297</v>
      </c>
    </row>
    <row r="38" spans="1:2">
      <c r="A38" s="4" t="s">
        <v>284</v>
      </c>
      <c r="B38" s="4" t="s">
        <v>254</v>
      </c>
    </row>
    <row r="39" spans="1:2">
      <c r="A39" s="4" t="s">
        <v>298</v>
      </c>
    </row>
    <row r="40" spans="1:2">
      <c r="A40" s="4" t="s">
        <v>277</v>
      </c>
      <c r="B40" s="4" t="s">
        <v>254</v>
      </c>
    </row>
    <row r="41" spans="1:2">
      <c r="A41" s="4" t="s">
        <v>278</v>
      </c>
      <c r="B41" s="4" t="s">
        <v>299</v>
      </c>
    </row>
    <row r="42" spans="1:2">
      <c r="A42" s="4" t="s">
        <v>280</v>
      </c>
      <c r="B42" s="4" t="s">
        <v>300</v>
      </c>
    </row>
    <row r="43" spans="1:2">
      <c r="A43" s="4" t="s">
        <v>282</v>
      </c>
      <c r="B43" s="4" t="s">
        <v>301</v>
      </c>
    </row>
    <row r="44" spans="1:2">
      <c r="A44" s="4" t="s">
        <v>284</v>
      </c>
      <c r="B44" s="4" t="s">
        <v>254</v>
      </c>
    </row>
    <row r="45" spans="1:2">
      <c r="A45" s="4" t="s">
        <v>302</v>
      </c>
    </row>
    <row r="46" spans="1:2">
      <c r="A46" s="4" t="s">
        <v>277</v>
      </c>
      <c r="B46" s="4" t="s">
        <v>254</v>
      </c>
    </row>
    <row r="47" spans="1:2">
      <c r="A47" s="4" t="s">
        <v>278</v>
      </c>
      <c r="B47" s="4" t="s">
        <v>303</v>
      </c>
    </row>
    <row r="48" spans="1:2">
      <c r="A48" s="4" t="s">
        <v>280</v>
      </c>
      <c r="B48" s="4" t="s">
        <v>300</v>
      </c>
    </row>
    <row r="49" spans="1:2">
      <c r="A49" s="4" t="s">
        <v>282</v>
      </c>
      <c r="B49" s="4" t="s">
        <v>304</v>
      </c>
    </row>
    <row r="50" spans="1:2">
      <c r="A50" s="4" t="s">
        <v>284</v>
      </c>
      <c r="B50"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5"/>
    <col customWidth="1" max="3" min="3" width="24"/>
  </cols>
  <sheetData>
    <row r="1" spans="1:3">
      <c r="A1" s="1" t="s">
        <v>305</v>
      </c>
      <c r="B1" s="2" t="s">
        <v>1</v>
      </c>
    </row>
    <row r="2" spans="1:3">
      <c r="B2" s="2" t="s">
        <v>2</v>
      </c>
      <c r="C2" s="2" t="s">
        <v>30</v>
      </c>
    </row>
    <row r="3" spans="1:3">
      <c r="A3" s="3" t="s">
        <v>222</v>
      </c>
    </row>
    <row r="4" spans="1:3">
      <c r="A4" s="4" t="s">
        <v>306</v>
      </c>
      <c r="B4" s="5" t="n">
        <v>34000000</v>
      </c>
      <c r="C4" s="5" t="n">
        <v>18200000</v>
      </c>
    </row>
    <row r="5" spans="1:3">
      <c r="A5" s="4" t="s">
        <v>307</v>
      </c>
      <c r="B5" s="5" t="n">
        <v>41300000</v>
      </c>
      <c r="C5" s="5" t="n">
        <v>20000000</v>
      </c>
    </row>
    <row r="6" spans="1:3">
      <c r="A6" s="4" t="s">
        <v>308</v>
      </c>
      <c r="B6" s="5" t="n">
        <v>-27500000</v>
      </c>
      <c r="C6" s="5" t="n">
        <v>-4200000</v>
      </c>
    </row>
    <row r="7" spans="1:3">
      <c r="A7" s="4" t="s">
        <v>309</v>
      </c>
      <c r="B7" s="5" t="n">
        <v>0</v>
      </c>
      <c r="C7" s="5" t="n">
        <v>0</v>
      </c>
    </row>
    <row r="8" spans="1:3">
      <c r="A8" s="4" t="s">
        <v>310</v>
      </c>
      <c r="B8" s="5" t="n">
        <v>47800000</v>
      </c>
      <c r="C8" s="5" t="n">
        <v>34000000</v>
      </c>
    </row>
    <row r="9" spans="1:3">
      <c r="A9" s="4" t="s">
        <v>311</v>
      </c>
      <c r="B9" s="7" t="n">
        <v>0.001</v>
      </c>
      <c r="C9" s="7" t="n">
        <v>0.001</v>
      </c>
    </row>
    <row r="10" spans="1:3">
      <c r="A10" s="4" t="s">
        <v>312</v>
      </c>
      <c r="B10" s="7" t="n">
        <v>0.001</v>
      </c>
      <c r="C10" s="7" t="n">
        <v>0.001</v>
      </c>
    </row>
    <row r="11" spans="1:3">
      <c r="A11" s="4" t="s">
        <v>313</v>
      </c>
      <c r="B11" s="4" t="s">
        <v>314</v>
      </c>
      <c r="C11" s="4" t="s">
        <v>315</v>
      </c>
    </row>
    <row r="12" spans="1:3">
      <c r="A12" s="4" t="s">
        <v>316</v>
      </c>
      <c r="B12" s="6" t="n">
        <v>2557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0</v>
      </c>
    </row>
    <row r="2" spans="1:3">
      <c r="A2" s="3" t="s">
        <v>56</v>
      </c>
    </row>
    <row r="3" spans="1:3">
      <c r="A3" s="4" t="s">
        <v>57</v>
      </c>
      <c r="B3" s="6" t="n">
        <v>0</v>
      </c>
      <c r="C3" s="6" t="n">
        <v>0</v>
      </c>
    </row>
    <row r="4" spans="1:3">
      <c r="A4" s="4" t="s">
        <v>58</v>
      </c>
      <c r="B4" s="5" t="n">
        <v>2</v>
      </c>
      <c r="C4" s="5" t="n">
        <v>2</v>
      </c>
    </row>
    <row r="5" spans="1:3">
      <c r="A5" s="4" t="s">
        <v>59</v>
      </c>
      <c r="B5" s="5" t="n">
        <v>2</v>
      </c>
      <c r="C5" s="5" t="n">
        <v>2</v>
      </c>
    </row>
    <row r="6" spans="1:3">
      <c r="A6" s="4" t="s">
        <v>60</v>
      </c>
      <c r="B6" s="6" t="n">
        <v>0</v>
      </c>
      <c r="C6" s="6" t="n">
        <v>0</v>
      </c>
    </row>
    <row r="7" spans="1:3">
      <c r="A7" s="4" t="s">
        <v>61</v>
      </c>
      <c r="B7" s="5" t="n">
        <v>773627964</v>
      </c>
      <c r="C7" s="5" t="n">
        <v>708068385</v>
      </c>
    </row>
    <row r="8" spans="1:3">
      <c r="A8" s="4" t="s">
        <v>62</v>
      </c>
      <c r="B8" s="5" t="n">
        <v>773627964</v>
      </c>
      <c r="C8" s="5" t="n">
        <v>708068385</v>
      </c>
    </row>
    <row r="9" spans="1:3">
      <c r="A9" s="4" t="s">
        <v>63</v>
      </c>
      <c r="B9" s="6" t="n">
        <v>0</v>
      </c>
      <c r="C9" s="6" t="n">
        <v>0</v>
      </c>
    </row>
    <row r="10" spans="1:3">
      <c r="A10" s="4" t="s">
        <v>64</v>
      </c>
      <c r="B10" s="5" t="n">
        <v>0</v>
      </c>
      <c r="C10" s="5" t="n">
        <v>0</v>
      </c>
    </row>
    <row r="11" spans="1:3">
      <c r="A11" s="4" t="s">
        <v>65</v>
      </c>
      <c r="B11" s="5" t="n">
        <v>0</v>
      </c>
      <c r="C11" s="5" t="n">
        <v>0</v>
      </c>
    </row>
    <row r="12" spans="1:3">
      <c r="A12" s="4" t="s">
        <v>66</v>
      </c>
      <c r="B12" s="5" t="n">
        <v>5778633</v>
      </c>
      <c r="C12" s="5" t="n">
        <v>1122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25"/>
    <col customWidth="1" max="3" min="3" width="24"/>
    <col customWidth="1" max="4" min="4" width="14"/>
  </cols>
  <sheetData>
    <row r="1" spans="1:4">
      <c r="A1" s="1" t="s">
        <v>317</v>
      </c>
      <c r="B1" s="2" t="s">
        <v>1</v>
      </c>
    </row>
    <row r="2" spans="1:4">
      <c r="B2" s="2" t="s">
        <v>2</v>
      </c>
      <c r="C2" s="2" t="s">
        <v>30</v>
      </c>
      <c r="D2" s="2" t="s">
        <v>261</v>
      </c>
    </row>
    <row r="3" spans="1:4">
      <c r="A3" s="4" t="s">
        <v>318</v>
      </c>
      <c r="B3" s="7" t="n">
        <v>0.001</v>
      </c>
      <c r="C3" s="7" t="n">
        <v>0.001</v>
      </c>
      <c r="D3" s="7" t="n">
        <v>0.001</v>
      </c>
    </row>
    <row r="4" spans="1:4">
      <c r="A4" s="4" t="s">
        <v>319</v>
      </c>
      <c r="B4" s="4" t="s">
        <v>314</v>
      </c>
      <c r="C4" s="4" t="s">
        <v>315</v>
      </c>
    </row>
    <row r="5" spans="1:4">
      <c r="A5" s="4" t="s">
        <v>316</v>
      </c>
      <c r="B5" s="6" t="n">
        <v>2557300</v>
      </c>
    </row>
    <row r="6" spans="1:4">
      <c r="A6" s="8" t="n">
        <v>1</v>
      </c>
    </row>
    <row r="7" spans="1:4">
      <c r="A7" s="4" t="s">
        <v>318</v>
      </c>
      <c r="B7" s="4" t="s">
        <v>320</v>
      </c>
      <c r="C7" s="4" t="s">
        <v>320</v>
      </c>
    </row>
    <row r="8" spans="1:4">
      <c r="A8" s="4" t="s">
        <v>321</v>
      </c>
      <c r="B8" s="5" t="n">
        <v>45500000</v>
      </c>
      <c r="C8" s="5" t="n">
        <v>34000</v>
      </c>
    </row>
    <row r="9" spans="1:4">
      <c r="A9" s="4" t="s">
        <v>319</v>
      </c>
      <c r="B9" s="4" t="s">
        <v>322</v>
      </c>
      <c r="C9" s="4" t="s">
        <v>315</v>
      </c>
    </row>
    <row r="10" spans="1:4">
      <c r="A10" s="4" t="s">
        <v>316</v>
      </c>
      <c r="B10" s="6" t="n">
        <v>2434250</v>
      </c>
      <c r="C10" s="6" t="n">
        <v>842000</v>
      </c>
    </row>
    <row r="11" spans="1:4">
      <c r="A11" s="8" t="n">
        <v>2</v>
      </c>
    </row>
    <row r="12" spans="1:4">
      <c r="A12" s="4" t="s">
        <v>318</v>
      </c>
      <c r="B12" s="4" t="s">
        <v>323</v>
      </c>
    </row>
    <row r="13" spans="1:4">
      <c r="A13" s="4" t="s">
        <v>321</v>
      </c>
      <c r="B13" s="5" t="n">
        <v>2300000</v>
      </c>
    </row>
    <row r="14" spans="1:4">
      <c r="A14" s="4" t="s">
        <v>319</v>
      </c>
      <c r="B14" s="4" t="s">
        <v>324</v>
      </c>
    </row>
    <row r="15" spans="1:4">
      <c r="A15" s="4" t="s">
        <v>316</v>
      </c>
      <c r="B15" s="6" t="n">
        <v>1230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5</v>
      </c>
      <c r="B1" s="2" t="s">
        <v>1</v>
      </c>
    </row>
    <row r="2" spans="1:3">
      <c r="B2" s="2" t="s">
        <v>2</v>
      </c>
      <c r="C2" s="2" t="s">
        <v>30</v>
      </c>
    </row>
    <row r="3" spans="1:3">
      <c r="A3" s="4" t="s">
        <v>285</v>
      </c>
    </row>
    <row r="4" spans="1:3">
      <c r="A4" s="4" t="s">
        <v>326</v>
      </c>
      <c r="B4" s="6" t="n">
        <v>68600</v>
      </c>
      <c r="C4" s="6" t="n">
        <v>28300</v>
      </c>
    </row>
    <row r="5" spans="1:3">
      <c r="A5" s="4" t="s">
        <v>292</v>
      </c>
    </row>
    <row r="6" spans="1:3">
      <c r="A6" s="4" t="s">
        <v>326</v>
      </c>
      <c r="B6" s="5" t="n">
        <v>125053</v>
      </c>
    </row>
    <row r="7" spans="1:3">
      <c r="A7" s="4" t="s">
        <v>295</v>
      </c>
    </row>
    <row r="8" spans="1:3">
      <c r="A8" s="4" t="s">
        <v>326</v>
      </c>
      <c r="B8" s="5" t="n">
        <v>365157</v>
      </c>
    </row>
    <row r="9" spans="1:3">
      <c r="A9" s="4" t="s">
        <v>295</v>
      </c>
    </row>
    <row r="10" spans="1:3">
      <c r="A10" s="4" t="s">
        <v>326</v>
      </c>
      <c r="B10" s="5" t="n">
        <v>292126</v>
      </c>
    </row>
    <row r="11" spans="1:3">
      <c r="A11" s="4" t="s">
        <v>298</v>
      </c>
    </row>
    <row r="12" spans="1:3">
      <c r="A12" s="4" t="s">
        <v>326</v>
      </c>
      <c r="B12" s="5" t="n">
        <v>68686</v>
      </c>
    </row>
    <row r="13" spans="1:3">
      <c r="A13" s="4" t="s">
        <v>302</v>
      </c>
    </row>
    <row r="14" spans="1:3">
      <c r="A14" s="4" t="s">
        <v>326</v>
      </c>
      <c r="B14" s="6" t="n">
        <v>6302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7</v>
      </c>
      <c r="B1" s="2" t="s">
        <v>1</v>
      </c>
    </row>
    <row r="2" spans="1:3">
      <c r="B2" s="2" t="s">
        <v>2</v>
      </c>
      <c r="C2" s="2" t="s">
        <v>30</v>
      </c>
    </row>
    <row r="3" spans="1:3">
      <c r="A3" s="3" t="s">
        <v>328</v>
      </c>
    </row>
    <row r="4" spans="1:3">
      <c r="A4" s="4" t="s">
        <v>329</v>
      </c>
      <c r="B4" s="6" t="n">
        <v>65292</v>
      </c>
      <c r="C4" s="6" t="n">
        <v>65292</v>
      </c>
    </row>
    <row r="5" spans="1:3">
      <c r="A5" s="4" t="s">
        <v>74</v>
      </c>
      <c r="B5" s="5" t="n">
        <v>397136</v>
      </c>
      <c r="C5" s="5" t="n">
        <v>432008</v>
      </c>
    </row>
    <row r="6" spans="1:3">
      <c r="A6" s="4" t="s">
        <v>330</v>
      </c>
      <c r="B6" s="5" t="n">
        <v>9845</v>
      </c>
      <c r="C6" s="6" t="n">
        <v>12832</v>
      </c>
    </row>
    <row r="7" spans="1:3">
      <c r="A7" s="4" t="s">
        <v>331</v>
      </c>
      <c r="B7" s="6" t="n">
        <v>19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2</v>
      </c>
      <c r="B1" s="2" t="s">
        <v>1</v>
      </c>
    </row>
    <row r="2" spans="1:3">
      <c r="B2" s="2" t="s">
        <v>2</v>
      </c>
      <c r="C2" s="2" t="s">
        <v>30</v>
      </c>
    </row>
    <row r="3" spans="1:3">
      <c r="A3" s="4" t="s">
        <v>329</v>
      </c>
      <c r="B3" s="6" t="n">
        <v>65292</v>
      </c>
      <c r="C3" s="6" t="n">
        <v>65292</v>
      </c>
    </row>
    <row r="4" spans="1:3">
      <c r="A4" s="4" t="s">
        <v>333</v>
      </c>
      <c r="B4" s="5" t="n">
        <v>1959</v>
      </c>
    </row>
    <row r="5" spans="1:3">
      <c r="A5" s="4" t="s">
        <v>334</v>
      </c>
      <c r="B5" s="5" t="n">
        <v>447283</v>
      </c>
      <c r="C5" s="5" t="n">
        <v>440896</v>
      </c>
    </row>
    <row r="6" spans="1:3">
      <c r="A6" s="4" t="s">
        <v>42</v>
      </c>
      <c r="B6" s="5" t="n">
        <v>187756</v>
      </c>
      <c r="C6" s="5" t="n">
        <v>148019</v>
      </c>
    </row>
    <row r="7" spans="1:3">
      <c r="A7" s="4" t="s">
        <v>335</v>
      </c>
      <c r="B7" s="5" t="n">
        <v>561245</v>
      </c>
      <c r="C7" s="5" t="n">
        <v>426054</v>
      </c>
    </row>
    <row r="8" spans="1:3">
      <c r="A8" s="4" t="s">
        <v>336</v>
      </c>
    </row>
    <row r="9" spans="1:3">
      <c r="A9" s="4" t="s">
        <v>337</v>
      </c>
      <c r="B9" s="5" t="n">
        <v>1392041</v>
      </c>
      <c r="C9" s="5" t="n">
        <v>1094153</v>
      </c>
    </row>
    <row r="10" spans="1:3">
      <c r="A10" s="4" t="s">
        <v>338</v>
      </c>
    </row>
    <row r="11" spans="1:3">
      <c r="A11" s="4" t="s">
        <v>337</v>
      </c>
      <c r="B11" s="5" t="n">
        <v>20000</v>
      </c>
      <c r="C11" s="5" t="n">
        <v>1748</v>
      </c>
    </row>
    <row r="12" spans="1:3">
      <c r="A12" s="4" t="s">
        <v>335</v>
      </c>
      <c r="B12" s="5" t="n">
        <v>15532</v>
      </c>
      <c r="C12" s="6" t="n">
        <v>12718</v>
      </c>
    </row>
    <row r="13" spans="1:3">
      <c r="A13" s="4" t="s">
        <v>339</v>
      </c>
    </row>
    <row r="14" spans="1:3">
      <c r="A14" s="4" t="s">
        <v>337</v>
      </c>
      <c r="B14" s="6" t="n">
        <v>4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31858</v>
      </c>
      <c r="C4" s="6" t="n">
        <v>0</v>
      </c>
    </row>
    <row r="5" spans="1:3">
      <c r="A5" s="3" t="s">
        <v>70</v>
      </c>
    </row>
    <row r="6" spans="1:3">
      <c r="A6" s="4" t="s">
        <v>71</v>
      </c>
      <c r="B6" s="5" t="n">
        <v>1736918</v>
      </c>
      <c r="C6" s="5" t="n">
        <v>920919</v>
      </c>
    </row>
    <row r="7" spans="1:3">
      <c r="A7" s="4" t="s">
        <v>72</v>
      </c>
      <c r="B7" s="5" t="n">
        <v>396125</v>
      </c>
      <c r="C7" s="5" t="n">
        <v>260716</v>
      </c>
    </row>
    <row r="8" spans="1:3">
      <c r="A8" s="4" t="s">
        <v>73</v>
      </c>
      <c r="B8" s="5" t="n">
        <v>447283</v>
      </c>
      <c r="C8" s="5" t="n">
        <v>440896</v>
      </c>
    </row>
    <row r="9" spans="1:3">
      <c r="A9" s="4" t="s">
        <v>74</v>
      </c>
      <c r="B9" s="5" t="n">
        <v>397136</v>
      </c>
      <c r="C9" s="5" t="n">
        <v>432008</v>
      </c>
    </row>
    <row r="10" spans="1:3">
      <c r="A10" s="4" t="s">
        <v>75</v>
      </c>
      <c r="B10" s="5" t="n">
        <v>2977462</v>
      </c>
      <c r="C10" s="5" t="n">
        <v>2054539</v>
      </c>
    </row>
    <row r="11" spans="1:3">
      <c r="A11" s="4" t="s">
        <v>76</v>
      </c>
      <c r="B11" s="5" t="n">
        <v>-2945604</v>
      </c>
      <c r="C11" s="5" t="n">
        <v>-2054539</v>
      </c>
    </row>
    <row r="12" spans="1:3">
      <c r="A12" s="3" t="s">
        <v>77</v>
      </c>
    </row>
    <row r="13" spans="1:3">
      <c r="A13" s="4" t="s">
        <v>78</v>
      </c>
      <c r="B13" s="5" t="n">
        <v>11191</v>
      </c>
      <c r="C13" s="5" t="n">
        <v>23245</v>
      </c>
    </row>
    <row r="14" spans="1:3">
      <c r="A14" s="4" t="s">
        <v>79</v>
      </c>
      <c r="B14" s="5" t="n">
        <v>0</v>
      </c>
      <c r="C14" s="5" t="n">
        <v>-953</v>
      </c>
    </row>
    <row r="15" spans="1:3">
      <c r="A15" s="4" t="s">
        <v>80</v>
      </c>
      <c r="B15" s="5" t="n">
        <v>-139430</v>
      </c>
      <c r="C15" s="5" t="n">
        <v>-101546</v>
      </c>
    </row>
    <row r="16" spans="1:3">
      <c r="A16" s="4" t="s">
        <v>81</v>
      </c>
      <c r="B16" s="5" t="n">
        <v>-128239</v>
      </c>
      <c r="C16" s="5" t="n">
        <v>-79254</v>
      </c>
    </row>
    <row r="17" spans="1:3">
      <c r="A17" s="4" t="s">
        <v>82</v>
      </c>
      <c r="B17" s="5" t="n">
        <v>-3073843</v>
      </c>
      <c r="C17" s="5" t="n">
        <v>-2133793</v>
      </c>
    </row>
    <row r="18" spans="1:3">
      <c r="A18" s="4" t="s">
        <v>83</v>
      </c>
      <c r="B18" s="5" t="n">
        <v>0</v>
      </c>
      <c r="C18" s="5" t="n">
        <v>0</v>
      </c>
    </row>
    <row r="19" spans="1:3">
      <c r="A19" s="4" t="s">
        <v>84</v>
      </c>
      <c r="B19" s="6" t="n">
        <v>-3073843</v>
      </c>
      <c r="C19" s="6" t="n">
        <v>-2133793</v>
      </c>
    </row>
    <row r="20" spans="1:3">
      <c r="A20" s="4" t="s">
        <v>85</v>
      </c>
      <c r="B20" s="6" t="n">
        <v>0</v>
      </c>
      <c r="C20" s="6" t="n">
        <v>0</v>
      </c>
    </row>
    <row r="21" spans="1:3">
      <c r="A21" s="4" t="s">
        <v>86</v>
      </c>
      <c r="B21" s="5" t="n">
        <v>744284497</v>
      </c>
      <c r="C21" s="5" t="n">
        <v>6858365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7</v>
      </c>
      <c r="B1" s="2" t="s">
        <v>1</v>
      </c>
    </row>
    <row r="2" spans="1:3">
      <c r="B2" s="2" t="s">
        <v>2</v>
      </c>
      <c r="C2" s="2" t="s">
        <v>30</v>
      </c>
    </row>
    <row r="3" spans="1:3">
      <c r="A3" s="3" t="s">
        <v>88</v>
      </c>
    </row>
    <row r="4" spans="1:3">
      <c r="A4" s="4" t="s">
        <v>89</v>
      </c>
      <c r="B4" s="6" t="n">
        <v>-3073843</v>
      </c>
      <c r="C4" s="6" t="n">
        <v>-2133793</v>
      </c>
    </row>
    <row r="5" spans="1:3">
      <c r="A5" s="3" t="s">
        <v>90</v>
      </c>
    </row>
    <row r="6" spans="1:3">
      <c r="A6" s="4" t="s">
        <v>91</v>
      </c>
      <c r="B6" s="5" t="n">
        <v>16974</v>
      </c>
      <c r="C6" s="5" t="n">
        <v>15419</v>
      </c>
    </row>
    <row r="7" spans="1:3">
      <c r="A7" s="4" t="s">
        <v>78</v>
      </c>
      <c r="B7" s="5" t="n">
        <v>11191</v>
      </c>
      <c r="C7" s="5" t="n">
        <v>-23245</v>
      </c>
    </row>
    <row r="8" spans="1:3">
      <c r="A8" s="4" t="s">
        <v>79</v>
      </c>
      <c r="B8" s="5" t="n">
        <v>0</v>
      </c>
      <c r="C8" s="5" t="n">
        <v>953</v>
      </c>
    </row>
    <row r="9" spans="1:3">
      <c r="A9" s="4" t="s">
        <v>92</v>
      </c>
      <c r="B9" s="5" t="n">
        <v>1425</v>
      </c>
      <c r="C9" s="5" t="n">
        <v>0</v>
      </c>
    </row>
    <row r="10" spans="1:3">
      <c r="A10" s="4" t="s">
        <v>93</v>
      </c>
      <c r="B10" s="5" t="n">
        <v>32850</v>
      </c>
      <c r="C10" s="5" t="n">
        <v>0</v>
      </c>
    </row>
    <row r="11" spans="1:3">
      <c r="A11" s="4" t="s">
        <v>94</v>
      </c>
      <c r="B11" s="5" t="n">
        <v>1356230</v>
      </c>
      <c r="C11" s="5" t="n">
        <v>590335</v>
      </c>
    </row>
    <row r="12" spans="1:3">
      <c r="A12" s="4" t="s">
        <v>95</v>
      </c>
      <c r="B12" s="5" t="n">
        <v>193654</v>
      </c>
      <c r="C12" s="5" t="n">
        <v>121448</v>
      </c>
    </row>
    <row r="13" spans="1:3">
      <c r="A13" s="3" t="s">
        <v>96</v>
      </c>
    </row>
    <row r="14" spans="1:3">
      <c r="A14" s="4" t="s">
        <v>97</v>
      </c>
      <c r="B14" s="5" t="n">
        <v>-679</v>
      </c>
      <c r="C14" s="5" t="n">
        <v>355</v>
      </c>
    </row>
    <row r="15" spans="1:3">
      <c r="A15" s="4" t="s">
        <v>98</v>
      </c>
      <c r="B15" s="5" t="n">
        <v>-31858</v>
      </c>
      <c r="C15" s="5" t="n">
        <v>0</v>
      </c>
    </row>
    <row r="16" spans="1:3">
      <c r="A16" s="4" t="s">
        <v>99</v>
      </c>
      <c r="B16" s="5" t="n">
        <v>498640</v>
      </c>
      <c r="C16" s="5" t="n">
        <v>489718</v>
      </c>
    </row>
    <row r="17" spans="1:3">
      <c r="A17" s="4" t="s">
        <v>100</v>
      </c>
      <c r="B17" s="5" t="n">
        <v>-16425</v>
      </c>
      <c r="C17" s="5" t="n">
        <v>-28753</v>
      </c>
    </row>
    <row r="18" spans="1:3">
      <c r="A18" s="4" t="s">
        <v>101</v>
      </c>
      <c r="B18" s="5" t="n">
        <v>-1011841</v>
      </c>
      <c r="C18" s="5" t="n">
        <v>-967563</v>
      </c>
    </row>
    <row r="19" spans="1:3">
      <c r="A19" s="3" t="s">
        <v>102</v>
      </c>
    </row>
    <row r="20" spans="1:3">
      <c r="A20" s="4" t="s">
        <v>103</v>
      </c>
      <c r="B20" s="5" t="n">
        <v>-2488</v>
      </c>
      <c r="C20" s="5" t="n">
        <v>-39285</v>
      </c>
    </row>
    <row r="21" spans="1:3">
      <c r="A21" s="4" t="s">
        <v>104</v>
      </c>
      <c r="B21" s="5" t="n">
        <v>-2488</v>
      </c>
      <c r="C21" s="5" t="n">
        <v>-39285</v>
      </c>
    </row>
    <row r="22" spans="1:3">
      <c r="A22" s="3" t="s">
        <v>105</v>
      </c>
    </row>
    <row r="23" spans="1:3">
      <c r="A23" s="4" t="s">
        <v>106</v>
      </c>
      <c r="B23" s="5" t="n">
        <v>50000</v>
      </c>
      <c r="C23" s="5" t="n">
        <v>0</v>
      </c>
    </row>
    <row r="24" spans="1:3">
      <c r="A24" s="4" t="s">
        <v>107</v>
      </c>
      <c r="B24" s="5" t="n">
        <v>1025000</v>
      </c>
      <c r="C24" s="5" t="n">
        <v>750000</v>
      </c>
    </row>
    <row r="25" spans="1:3">
      <c r="A25" s="4" t="s">
        <v>108</v>
      </c>
      <c r="B25" s="5" t="n">
        <v>1075000</v>
      </c>
      <c r="C25" s="5" t="n">
        <v>750000</v>
      </c>
    </row>
    <row r="26" spans="1:3">
      <c r="A26" s="4" t="s">
        <v>109</v>
      </c>
      <c r="B26" s="5" t="n">
        <v>60671</v>
      </c>
      <c r="C26" s="5" t="n">
        <v>-256848</v>
      </c>
    </row>
    <row r="27" spans="1:3">
      <c r="A27" s="4" t="s">
        <v>110</v>
      </c>
      <c r="B27" s="5" t="n">
        <v>238188</v>
      </c>
      <c r="C27" s="5" t="n">
        <v>495036</v>
      </c>
    </row>
    <row r="28" spans="1:3">
      <c r="A28" s="4" t="s">
        <v>111</v>
      </c>
      <c r="B28" s="5" t="n">
        <v>298859</v>
      </c>
      <c r="C28" s="5" t="n">
        <v>238188</v>
      </c>
    </row>
    <row r="29" spans="1:3">
      <c r="A29" s="3" t="s">
        <v>112</v>
      </c>
    </row>
    <row r="30" spans="1:3">
      <c r="A30" s="4" t="s">
        <v>113</v>
      </c>
      <c r="B30" s="5" t="n">
        <v>0</v>
      </c>
      <c r="C30" s="5" t="n">
        <v>0</v>
      </c>
    </row>
    <row r="31" spans="1:3">
      <c r="A31" s="4" t="s">
        <v>114</v>
      </c>
      <c r="B31" s="5" t="n">
        <v>0</v>
      </c>
      <c r="C31" s="5" t="n">
        <v>0</v>
      </c>
    </row>
    <row r="32" spans="1:3">
      <c r="A32" s="3" t="s">
        <v>115</v>
      </c>
    </row>
    <row r="33" spans="1:3">
      <c r="A33" s="4" t="s">
        <v>116</v>
      </c>
      <c r="B33" s="5" t="n">
        <v>1131007</v>
      </c>
      <c r="C33" s="5" t="n">
        <v>238342</v>
      </c>
    </row>
    <row r="34" spans="1:3">
      <c r="A34" s="4" t="s">
        <v>117</v>
      </c>
      <c r="B34" s="5" t="n">
        <v>224904</v>
      </c>
      <c r="C34" s="5" t="n">
        <v>0</v>
      </c>
    </row>
    <row r="35" spans="1:3">
      <c r="A35" s="4" t="s">
        <v>118</v>
      </c>
      <c r="B35" s="6" t="n">
        <v>808</v>
      </c>
      <c r="C35" s="6" t="n">
        <v>7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9"/>
    <col customWidth="1" max="2" min="2" width="27"/>
    <col customWidth="1" max="3" min="3" width="23"/>
    <col customWidth="1" max="4" min="4" width="23"/>
    <col customWidth="1" max="5" min="5" width="30"/>
    <col customWidth="1" max="6" min="6" width="12"/>
    <col customWidth="1" max="7" min="7" width="20"/>
    <col customWidth="1" max="8" min="8" width="12"/>
  </cols>
  <sheetData>
    <row r="1" spans="1:8">
      <c r="A1" s="1" t="s">
        <v>119</v>
      </c>
      <c r="B1" s="2" t="s">
        <v>120</v>
      </c>
      <c r="C1" s="2" t="s">
        <v>121</v>
      </c>
      <c r="D1" s="2" t="s">
        <v>122</v>
      </c>
      <c r="E1" s="2" t="s">
        <v>123</v>
      </c>
      <c r="F1" s="2" t="s">
        <v>124</v>
      </c>
      <c r="G1" s="2" t="s">
        <v>52</v>
      </c>
      <c r="H1" s="2" t="s">
        <v>125</v>
      </c>
    </row>
    <row r="2" spans="1:8">
      <c r="A2" s="4" t="s">
        <v>126</v>
      </c>
      <c r="B2" s="5" t="n">
        <v>2</v>
      </c>
      <c r="C2" s="5" t="n">
        <v>673974429</v>
      </c>
      <c r="D2" s="5" t="n">
        <v>0</v>
      </c>
      <c r="E2" s="5" t="n">
        <v>1122311</v>
      </c>
    </row>
    <row r="3" spans="1:8">
      <c r="A3" s="4" t="s">
        <v>127</v>
      </c>
      <c r="B3" s="6" t="n">
        <v>5217800</v>
      </c>
      <c r="C3" s="6" t="n">
        <v>9812845</v>
      </c>
      <c r="D3" s="6" t="n">
        <v>0</v>
      </c>
      <c r="E3" s="6" t="n">
        <v>22000</v>
      </c>
      <c r="F3" s="6" t="n">
        <v>1900018</v>
      </c>
      <c r="G3" s="6" t="n">
        <v>-18178345</v>
      </c>
      <c r="H3" s="6" t="n">
        <v>-1225682</v>
      </c>
    </row>
    <row r="4" spans="1:8">
      <c r="A4" s="4" t="s">
        <v>128</v>
      </c>
      <c r="F4" s="5" t="n">
        <v>121448</v>
      </c>
      <c r="H4" s="5" t="n">
        <v>121448</v>
      </c>
    </row>
    <row r="5" spans="1:8">
      <c r="A5" s="4" t="s">
        <v>129</v>
      </c>
      <c r="F5" s="5" t="n">
        <v>590335</v>
      </c>
      <c r="H5" s="5" t="n">
        <v>590335</v>
      </c>
    </row>
    <row r="6" spans="1:8">
      <c r="A6" s="4" t="s">
        <v>130</v>
      </c>
      <c r="C6" s="5" t="n">
        <v>4095841</v>
      </c>
    </row>
    <row r="7" spans="1:8">
      <c r="A7" s="4" t="s">
        <v>131</v>
      </c>
      <c r="C7" s="6" t="n">
        <v>238342</v>
      </c>
      <c r="F7" s="5" t="n">
        <v>-238342</v>
      </c>
    </row>
    <row r="8" spans="1:8">
      <c r="A8" s="4" t="s">
        <v>132</v>
      </c>
      <c r="C8" s="5" t="n">
        <v>24000</v>
      </c>
    </row>
    <row r="9" spans="1:8">
      <c r="A9" s="4" t="s">
        <v>133</v>
      </c>
      <c r="C9" s="6" t="n">
        <v>755</v>
      </c>
      <c r="H9" s="5" t="n">
        <v>755</v>
      </c>
    </row>
    <row r="10" spans="1:8">
      <c r="A10" s="4" t="s">
        <v>134</v>
      </c>
      <c r="C10" s="5" t="n">
        <v>29974115</v>
      </c>
    </row>
    <row r="11" spans="1:8">
      <c r="A11" s="4" t="s">
        <v>135</v>
      </c>
      <c r="C11" s="6" t="n">
        <v>750000</v>
      </c>
      <c r="H11" s="5" t="n">
        <v>750000</v>
      </c>
    </row>
    <row r="12" spans="1:8">
      <c r="A12" s="4" t="s">
        <v>89</v>
      </c>
      <c r="G12" s="5" t="n">
        <v>-2133793</v>
      </c>
      <c r="H12" s="5" t="n">
        <v>-2133793</v>
      </c>
    </row>
    <row r="13" spans="1:8">
      <c r="A13" s="4" t="s">
        <v>136</v>
      </c>
      <c r="B13" s="5" t="n">
        <v>2</v>
      </c>
      <c r="C13" s="5" t="n">
        <v>708068385</v>
      </c>
      <c r="D13" s="5" t="n">
        <v>0</v>
      </c>
      <c r="E13" s="5" t="n">
        <v>1122311</v>
      </c>
    </row>
    <row r="14" spans="1:8">
      <c r="A14" s="4" t="s">
        <v>137</v>
      </c>
      <c r="B14" s="6" t="n">
        <v>5217800</v>
      </c>
      <c r="C14" s="6" t="n">
        <v>10801942</v>
      </c>
      <c r="D14" s="6" t="n">
        <v>0</v>
      </c>
      <c r="E14" s="6" t="n">
        <v>22000</v>
      </c>
      <c r="F14" s="5" t="n">
        <v>2373458</v>
      </c>
      <c r="G14" s="5" t="n">
        <v>-20312136</v>
      </c>
      <c r="H14" s="5" t="n">
        <v>-1896936</v>
      </c>
    </row>
    <row r="15" spans="1:8">
      <c r="A15" s="4" t="s">
        <v>128</v>
      </c>
      <c r="F15" s="5" t="n">
        <v>125052</v>
      </c>
      <c r="H15" s="5" t="n">
        <v>125052</v>
      </c>
    </row>
    <row r="16" spans="1:8">
      <c r="A16" s="4" t="s">
        <v>138</v>
      </c>
      <c r="F16" s="5" t="n">
        <v>68600</v>
      </c>
      <c r="H16" s="5" t="n">
        <v>68600</v>
      </c>
    </row>
    <row r="17" spans="1:8">
      <c r="A17" s="4" t="s">
        <v>139</v>
      </c>
      <c r="F17" s="5" t="n">
        <v>1356231</v>
      </c>
      <c r="H17" s="5" t="n">
        <v>1356231</v>
      </c>
    </row>
    <row r="18" spans="1:8">
      <c r="A18" s="4" t="s">
        <v>130</v>
      </c>
      <c r="C18" s="5" t="n">
        <v>23909303</v>
      </c>
      <c r="E18" s="5" t="n">
        <v>3906322</v>
      </c>
    </row>
    <row r="19" spans="1:8">
      <c r="A19" s="4" t="s">
        <v>131</v>
      </c>
      <c r="C19" s="6" t="n">
        <v>1131007</v>
      </c>
      <c r="E19" s="6" t="n">
        <v>224904</v>
      </c>
      <c r="F19" s="5" t="n">
        <v>-1355911</v>
      </c>
      <c r="H19" s="5" t="n">
        <v>0</v>
      </c>
    </row>
    <row r="20" spans="1:8">
      <c r="A20" s="4" t="s">
        <v>132</v>
      </c>
      <c r="C20" s="5" t="n">
        <v>24000</v>
      </c>
    </row>
    <row r="21" spans="1:8">
      <c r="A21" s="4" t="s">
        <v>133</v>
      </c>
      <c r="C21" s="6" t="n">
        <v>808</v>
      </c>
      <c r="H21" s="5" t="n">
        <v>8080</v>
      </c>
    </row>
    <row r="22" spans="1:8">
      <c r="A22" s="4" t="s">
        <v>134</v>
      </c>
      <c r="C22" s="5" t="n">
        <v>41626276</v>
      </c>
    </row>
    <row r="23" spans="1:8">
      <c r="A23" s="4" t="s">
        <v>135</v>
      </c>
      <c r="C23" s="6" t="n">
        <v>1025000</v>
      </c>
      <c r="H23" s="5" t="n">
        <v>1025000</v>
      </c>
    </row>
    <row r="24" spans="1:8">
      <c r="A24" s="4" t="s">
        <v>140</v>
      </c>
      <c r="E24" s="5" t="n">
        <v>750000</v>
      </c>
    </row>
    <row r="25" spans="1:8">
      <c r="A25" s="4" t="s">
        <v>141</v>
      </c>
      <c r="E25" s="6" t="n">
        <v>32850</v>
      </c>
      <c r="H25" s="5" t="n">
        <v>32850</v>
      </c>
    </row>
    <row r="26" spans="1:8">
      <c r="A26" s="4" t="s">
        <v>142</v>
      </c>
      <c r="F26" s="5" t="n">
        <v>1425</v>
      </c>
      <c r="H26" s="5" t="n">
        <v>1425</v>
      </c>
    </row>
    <row r="27" spans="1:8">
      <c r="A27" s="4" t="s">
        <v>89</v>
      </c>
      <c r="G27" s="5" t="n">
        <v>-3073843</v>
      </c>
      <c r="H27" s="5" t="n">
        <v>-3073843</v>
      </c>
    </row>
    <row r="28" spans="1:8">
      <c r="A28" s="4" t="s">
        <v>143</v>
      </c>
      <c r="B28" s="5" t="n">
        <v>2</v>
      </c>
      <c r="C28" s="5" t="n">
        <v>773627964</v>
      </c>
      <c r="D28" s="5" t="n">
        <v>0</v>
      </c>
      <c r="E28" s="5" t="n">
        <v>5778633</v>
      </c>
    </row>
    <row r="29" spans="1:8">
      <c r="A29" s="4" t="s">
        <v>144</v>
      </c>
      <c r="B29" s="6" t="n">
        <v>5217800</v>
      </c>
      <c r="C29" s="6" t="n">
        <v>12958757</v>
      </c>
      <c r="D29" s="6" t="n">
        <v>0</v>
      </c>
      <c r="E29" s="6" t="n">
        <v>279754</v>
      </c>
      <c r="F29" s="6" t="n">
        <v>2568855</v>
      </c>
      <c r="G29" s="6" t="n">
        <v>-23385979</v>
      </c>
      <c r="H29" s="6" t="n">
        <v>-23608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07:22:57Z</dcterms:created>
  <dcterms:modified xmlns:dcterms="http://purl.org/dc/terms/" xmlns:xsi="http://www.w3.org/2001/XMLSchema-instance" xsi:type="dcterms:W3CDTF">2017-03-22T07:22:57Z</dcterms:modified>
</cp:coreProperties>
</file>